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venues (Notes)" sheetId="9" state="visible" r:id="rId9"/>
    <sheet xmlns:r="http://schemas.openxmlformats.org/officeDocument/2006/relationships" name="Debt and Other Obligations" sheetId="10" state="visible" r:id="rId10"/>
    <sheet xmlns:r="http://schemas.openxmlformats.org/officeDocument/2006/relationships" name="Fair Value Disclosures" sheetId="11" state="visible" r:id="rId11"/>
    <sheet xmlns:r="http://schemas.openxmlformats.org/officeDocument/2006/relationships" name="Income Taxes" sheetId="12" state="visible" r:id="rId12"/>
    <sheet xmlns:r="http://schemas.openxmlformats.org/officeDocument/2006/relationships" name="Per Share Information" sheetId="13" state="visible" r:id="rId13"/>
    <sheet xmlns:r="http://schemas.openxmlformats.org/officeDocument/2006/relationships" name="Commitments and Contingencies" sheetId="14" state="visible" r:id="rId14"/>
    <sheet xmlns:r="http://schemas.openxmlformats.org/officeDocument/2006/relationships" name="Leases (Notes)" sheetId="15" state="visible" r:id="rId15"/>
    <sheet xmlns:r="http://schemas.openxmlformats.org/officeDocument/2006/relationships" name="Equity" sheetId="16" state="visible" r:id="rId16"/>
    <sheet xmlns:r="http://schemas.openxmlformats.org/officeDocument/2006/relationships" name="Operating Segments" sheetId="17" state="visible" r:id="rId17"/>
    <sheet xmlns:r="http://schemas.openxmlformats.org/officeDocument/2006/relationships" name="Supplemental Cash Flow Informat"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Debt and Other Obligations (Tab" sheetId="21" state="visible" r:id="rId21"/>
    <sheet xmlns:r="http://schemas.openxmlformats.org/officeDocument/2006/relationships" name="Fair Value Disclosures (Tables)" sheetId="22" state="visible" r:id="rId22"/>
    <sheet xmlns:r="http://schemas.openxmlformats.org/officeDocument/2006/relationships" name="Per Share Information (Tables)" sheetId="23" state="visible" r:id="rId23"/>
    <sheet xmlns:r="http://schemas.openxmlformats.org/officeDocument/2006/relationships" name="Leases (Tables)" sheetId="24" state="visible" r:id="rId24"/>
    <sheet xmlns:r="http://schemas.openxmlformats.org/officeDocument/2006/relationships" name="Equity (Tables)" sheetId="25" state="visible" r:id="rId25"/>
    <sheet xmlns:r="http://schemas.openxmlformats.org/officeDocument/2006/relationships" name="Operating Segments Operating Se" sheetId="26" state="visible" r:id="rId26"/>
    <sheet xmlns:r="http://schemas.openxmlformats.org/officeDocument/2006/relationships" name="Supplemental Cash Flow Inform_2" sheetId="27" state="visible" r:id="rId27"/>
    <sheet xmlns:r="http://schemas.openxmlformats.org/officeDocument/2006/relationships" name="General Business (Details)" sheetId="28" state="visible" r:id="rId28"/>
    <sheet xmlns:r="http://schemas.openxmlformats.org/officeDocument/2006/relationships" name="Summary of Significant Accoun_3" sheetId="29" state="visible" r:id="rId29"/>
    <sheet xmlns:r="http://schemas.openxmlformats.org/officeDocument/2006/relationships" name="Revenues (Details)" sheetId="30" state="visible" r:id="rId30"/>
    <sheet xmlns:r="http://schemas.openxmlformats.org/officeDocument/2006/relationships" name="Debt and Other Obligations (Ind" sheetId="31" state="visible" r:id="rId31"/>
    <sheet xmlns:r="http://schemas.openxmlformats.org/officeDocument/2006/relationships" name="Debt and Other Obligations (Com" sheetId="32" state="visible" r:id="rId32"/>
    <sheet xmlns:r="http://schemas.openxmlformats.org/officeDocument/2006/relationships" name="Debt and Other Obligations Cont" sheetId="33" state="visible" r:id="rId33"/>
    <sheet xmlns:r="http://schemas.openxmlformats.org/officeDocument/2006/relationships" name="Fair Value Disclosures (Estimat" sheetId="34" state="visible" r:id="rId34"/>
    <sheet xmlns:r="http://schemas.openxmlformats.org/officeDocument/2006/relationships" name="Per Share Information (Reconcil" sheetId="35" state="visible" r:id="rId35"/>
    <sheet xmlns:r="http://schemas.openxmlformats.org/officeDocument/2006/relationships" name="Per Share Information (Narrativ" sheetId="36" state="visible" r:id="rId36"/>
    <sheet xmlns:r="http://schemas.openxmlformats.org/officeDocument/2006/relationships" name="Commitments and Contingencies C" sheetId="37" state="visible" r:id="rId37"/>
    <sheet xmlns:r="http://schemas.openxmlformats.org/officeDocument/2006/relationships" name="Leases Lessee Operating Lease C" sheetId="38" state="visible" r:id="rId38"/>
    <sheet xmlns:r="http://schemas.openxmlformats.org/officeDocument/2006/relationships" name="Leases Lessee Finance Leases (D" sheetId="39" state="visible" r:id="rId39"/>
    <sheet xmlns:r="http://schemas.openxmlformats.org/officeDocument/2006/relationships" name="Leases Other Lessee Information" sheetId="40" state="visible" r:id="rId40"/>
    <sheet xmlns:r="http://schemas.openxmlformats.org/officeDocument/2006/relationships" name="Leases Maturities of Lease Liab" sheetId="41" state="visible" r:id="rId41"/>
    <sheet xmlns:r="http://schemas.openxmlformats.org/officeDocument/2006/relationships" name="Leases Operating Expense 5yr ta" sheetId="42" state="visible" r:id="rId42"/>
    <sheet xmlns:r="http://schemas.openxmlformats.org/officeDocument/2006/relationships" name="Equity (Details)" sheetId="43" state="visible" r:id="rId43"/>
    <sheet xmlns:r="http://schemas.openxmlformats.org/officeDocument/2006/relationships" name="Operating Segments Operating _2" sheetId="44" state="visible" r:id="rId44"/>
    <sheet xmlns:r="http://schemas.openxmlformats.org/officeDocument/2006/relationships" name="Supplemental Cash Flow Inform_3" sheetId="45" state="visible" r:id="rId45"/>
  </sheets>
  <definedNames/>
  <calcPr calcId="124519" fullCalcOnLoad="1"/>
</workbook>
</file>

<file path=xl/sharedStrings.xml><?xml version="1.0" encoding="utf-8"?>
<sst xmlns="http://schemas.openxmlformats.org/spreadsheetml/2006/main" uniqueCount="565">
  <si>
    <t>Document and Entity Information - shares</t>
  </si>
  <si>
    <t>6 Months Ended</t>
  </si>
  <si>
    <t>Jun. 30, 2019</t>
  </si>
  <si>
    <t>Jul. 29, 2019</t>
  </si>
  <si>
    <t>Entity Information [Line Items]</t>
  </si>
  <si>
    <t>Document Type</t>
  </si>
  <si>
    <t>10-Q</t>
  </si>
  <si>
    <t>Document Quarterly Report</t>
  </si>
  <si>
    <t>true</t>
  </si>
  <si>
    <t>Document Period End Date</t>
  </si>
  <si>
    <t>Jun. 30,
		2019</t>
  </si>
  <si>
    <t>Document Transition Report</t>
  </si>
  <si>
    <t>false</t>
  </si>
  <si>
    <t>Entity File Number</t>
  </si>
  <si>
    <t>001-16441</t>
  </si>
  <si>
    <t>Entity Registrant Name</t>
  </si>
  <si>
    <t>CROWN CASTLE INTERNATIONAL CORP.</t>
  </si>
  <si>
    <t>Entity Incorporation, State or Country Code</t>
  </si>
  <si>
    <t>DE</t>
  </si>
  <si>
    <t>Entity Tax Identification Number</t>
  </si>
  <si>
    <t>76-0470458</t>
  </si>
  <si>
    <t>Entity Address, Address Line One</t>
  </si>
  <si>
    <t>1220 Augusta Drive</t>
  </si>
  <si>
    <t>Entity Address, Address Line Two</t>
  </si>
  <si>
    <t>Suite 600</t>
  </si>
  <si>
    <t>Entity Address, City or Town</t>
  </si>
  <si>
    <t>Houston</t>
  </si>
  <si>
    <t>Entity Address, State or Province</t>
  </si>
  <si>
    <t>TX</t>
  </si>
  <si>
    <t>Entity Address, Postal Zip Code</t>
  </si>
  <si>
    <t>77057-2261</t>
  </si>
  <si>
    <t>City Area Code</t>
  </si>
  <si>
    <t>713</t>
  </si>
  <si>
    <t>Local Phone Number</t>
  </si>
  <si>
    <t>570-3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51470</t>
  </si>
  <si>
    <t>Current Fiscal Year End Date</t>
  </si>
  <si>
    <t>--12-31</t>
  </si>
  <si>
    <t>Document Fiscal Year Focus</t>
  </si>
  <si>
    <t>2019</t>
  </si>
  <si>
    <t>Document Fiscal Period Focus</t>
  </si>
  <si>
    <t>Q2</t>
  </si>
  <si>
    <t>Amendment Flag</t>
  </si>
  <si>
    <t>Common Stock [Member]</t>
  </si>
  <si>
    <t>Title of 12(b) Security</t>
  </si>
  <si>
    <t>Common Stock</t>
  </si>
  <si>
    <t>Trading Symbol</t>
  </si>
  <si>
    <t>CCI</t>
  </si>
  <si>
    <t>Security Exchange Name</t>
  </si>
  <si>
    <t>NYSE</t>
  </si>
  <si>
    <t>6.875% Mandatory Convertible Preferred Stock [Member]</t>
  </si>
  <si>
    <t>6.875% Mandatory Convertible Preferred Stock, Series A</t>
  </si>
  <si>
    <t>CCI.PRA</t>
  </si>
  <si>
    <t>Condensed Consolidated Balance Sheet - USD ($) $ in Millions</t>
  </si>
  <si>
    <t>Dec. 31, 2018</t>
  </si>
  <si>
    <t>Current assets:</t>
  </si>
  <si>
    <t>Cash and cash equivalents</t>
  </si>
  <si>
    <t>Restricted cash</t>
  </si>
  <si>
    <t>Receivables, net</t>
  </si>
  <si>
    <t>Prepaid expenses(a)</t>
  </si>
  <si>
    <t>[1]</t>
  </si>
  <si>
    <t>Other current assets</t>
  </si>
  <si>
    <t>Total current assets</t>
  </si>
  <si>
    <t>Deferred site rental receivables</t>
  </si>
  <si>
    <t>Property and equipment, net of accumulated depreciation of $9,121 and $8,566, respectively</t>
  </si>
  <si>
    <t>Operating lease right-of-use assets(a)</t>
  </si>
  <si>
    <t>Goodwill</t>
  </si>
  <si>
    <t>Other intangible assets, net(a)</t>
  </si>
  <si>
    <t>Long-term prepaid rent and other assets, net(a)</t>
  </si>
  <si>
    <t>Total assets</t>
  </si>
  <si>
    <t>Current liabilities:</t>
  </si>
  <si>
    <t>Accounts payable</t>
  </si>
  <si>
    <t>Accrued interest</t>
  </si>
  <si>
    <t>Deferred revenues</t>
  </si>
  <si>
    <t>Other accrued liabilities(a)</t>
  </si>
  <si>
    <t>Current maturities of debt and other obligations</t>
  </si>
  <si>
    <t>Current portion of operating lease liabilities(a)</t>
  </si>
  <si>
    <t>Total current liabilities</t>
  </si>
  <si>
    <t>Debt and other long-term obligations</t>
  </si>
  <si>
    <t>Operating lease liabilities(a)</t>
  </si>
  <si>
    <t>Other long-term liabilities(a)</t>
  </si>
  <si>
    <t>Total liabilities</t>
  </si>
  <si>
    <t>CCIC stockholders' equity:</t>
  </si>
  <si>
    <t>Common stock, $0.01 par value; 600 shares authorized; shares issued and outstanding: June 30, 2019—416 and December 31, 2018—415</t>
  </si>
  <si>
    <t>6.875% Mandatory Convertible Preferred Stock, Series A, $0.01 par value; 20 shares authorized; shares issued and outstanding: June 30, 2019—2 and December 31, 2018—2; aggregate liquidation value: June 30, 2019—$1,650 and December 31, 2018—$1,650</t>
  </si>
  <si>
    <t>Additional paid-in capital</t>
  </si>
  <si>
    <t>Accumulated other comprehensive income (loss)</t>
  </si>
  <si>
    <t>Dividends/distributions in excess of earnings</t>
  </si>
  <si>
    <t>Total equity</t>
  </si>
  <si>
    <t>Total liabilities and equity</t>
  </si>
  <si>
    <t>See " Recently Adopted Accounting Pronouncements " in note 2 to the condensed consolidated financial statements for a discussion of the recently adopted lease standard.</t>
  </si>
  <si>
    <t>Condensed Consolidated Balance Sheet (Parenthetical) - USD ($) shares in Millions, $ in Millions</t>
  </si>
  <si>
    <t>Condensed Consolidated Balance Sheet (Parenthetical) [Abstract]</t>
  </si>
  <si>
    <t>Accumulated depreciation, property and equipment</t>
  </si>
  <si>
    <t>Preferred Stock, Par or Stated Value Per Share</t>
  </si>
  <si>
    <t>Preferred Stock, Shares Authorized</t>
  </si>
  <si>
    <t>Preferred Stock, Shares Issued</t>
  </si>
  <si>
    <t>Preferred Stock, Shares Outstanding</t>
  </si>
  <si>
    <t>Preferred Stock, Liquidation Preference, Value</t>
  </si>
  <si>
    <t>Common stock, par value</t>
  </si>
  <si>
    <t>Common stock, shares authorized</t>
  </si>
  <si>
    <t>Common stock, shares outstanding</t>
  </si>
  <si>
    <t>Condensed Consolidated Statement of Operations and Comprehensive Income (Loss) - USD ($) shares in Millions, $ in Millions</t>
  </si>
  <si>
    <t>3 Months Ended</t>
  </si>
  <si>
    <t>Jun. 30, 2018</t>
  </si>
  <si>
    <t>Net revenues:</t>
  </si>
  <si>
    <t>Site rental</t>
  </si>
  <si>
    <t>Services and other revenue</t>
  </si>
  <si>
    <t>Net Revenues</t>
  </si>
  <si>
    <t>Operating expenses:</t>
  </si>
  <si>
    <t>Services and other costs</t>
  </si>
  <si>
    <t>Selling, general and administrative</t>
  </si>
  <si>
    <t>Asset write-down charges</t>
  </si>
  <si>
    <t>Acquisition and integration costs</t>
  </si>
  <si>
    <t>Depreciation, amortization and accretion</t>
  </si>
  <si>
    <t>Total operating expenses</t>
  </si>
  <si>
    <t>Operating income (loss)</t>
  </si>
  <si>
    <t>Nonoperating Income (Expense) [Abstract]</t>
  </si>
  <si>
    <t>Interest expense and amortization of deferred financing costs</t>
  </si>
  <si>
    <t>Gains (losses) on retirement of long-term obligations</t>
  </si>
  <si>
    <t>Interest income</t>
  </si>
  <si>
    <t>Other income (expense)</t>
  </si>
  <si>
    <t>Income (loss) before income taxes</t>
  </si>
  <si>
    <t>Benefit (provision) for income taxes</t>
  </si>
  <si>
    <t>Net income (loss) attributable to CCIC stockholders</t>
  </si>
  <si>
    <t>Dividends on preferred stock</t>
  </si>
  <si>
    <t>[2]</t>
  </si>
  <si>
    <t>Net income (loss) attributable to CCIC common stockholders</t>
  </si>
  <si>
    <t>Other Comprehensive Income (Loss), Net of Tax [Abstract]</t>
  </si>
  <si>
    <t>Foreign currency translation adjustments</t>
  </si>
  <si>
    <t>[3]</t>
  </si>
  <si>
    <t>Total other comprehensive income (loss)</t>
  </si>
  <si>
    <t>Comprehensive income (loss) attributable to CCIC stockholders</t>
  </si>
  <si>
    <t>Net income (loss) attributable to CCIC common stockholders, per common share:</t>
  </si>
  <si>
    <t>Basic</t>
  </si>
  <si>
    <t>Diluted</t>
  </si>
  <si>
    <t>Weighted-average common shares outstanding (in millions):</t>
  </si>
  <si>
    <t>Exclusive of depreciation, amortization and accretion shown separately.</t>
  </si>
  <si>
    <t>See note 7 for information regarding common and preferred stock dividends declared per share.</t>
  </si>
  <si>
    <t>See the condensed consolidated statement of operations and other comprehensive income (loss) for the components of other comprehensive income (loss).</t>
  </si>
  <si>
    <t>Condensed Consolidated Statement of Cash Flows - USD ($) $ in Millions</t>
  </si>
  <si>
    <t>Cash flows from operating activities:</t>
  </si>
  <si>
    <t>Net income (loss)</t>
  </si>
  <si>
    <t>Adjustments to reconcile net income (loss) to net cash provided by (used for) operating activities:</t>
  </si>
  <si>
    <t>(Gains) losses on retirement of long-term obligations</t>
  </si>
  <si>
    <t>Amortization of Debt Issuance Costs and Discounts</t>
  </si>
  <si>
    <t>Stock-based compensation expense</t>
  </si>
  <si>
    <t>Deferred income tax (benefit) provision</t>
  </si>
  <si>
    <t>Other non-cash adjustments</t>
  </si>
  <si>
    <t>Changes in assets and liabilities, excluding the effects of acquisitions:</t>
  </si>
  <si>
    <t>Increase (decrease) in accrued interest</t>
  </si>
  <si>
    <t>Increase (decrease) in accounts payable</t>
  </si>
  <si>
    <t>Increase (decrease) in other liabilities</t>
  </si>
  <si>
    <t>Decrease (increase) in receivables</t>
  </si>
  <si>
    <t>Decrease (increase) in other assets</t>
  </si>
  <si>
    <t>Net cash provided by (used for) operating activities</t>
  </si>
  <si>
    <t>Cash flows from investing activities:</t>
  </si>
  <si>
    <t>Payments for acquisitions, net of cash acquired</t>
  </si>
  <si>
    <t>Capital expenditures</t>
  </si>
  <si>
    <t>Other investing activities, net</t>
  </si>
  <si>
    <t>Net cash provided by (used for) investing activities</t>
  </si>
  <si>
    <t>Cash flows from financing activities:</t>
  </si>
  <si>
    <t>Proceeds from issuance of long-term debt</t>
  </si>
  <si>
    <t>Principal payments on debt and other long-term obligations</t>
  </si>
  <si>
    <t>Purchases and redemptions of long-term debt</t>
  </si>
  <si>
    <t>Borrowings under revolving credit facility</t>
  </si>
  <si>
    <t>Payments under revolving credit facility</t>
  </si>
  <si>
    <t>Proceeds from Issuance of Commercial Paper</t>
  </si>
  <si>
    <t>Payments for financing costs</t>
  </si>
  <si>
    <t>Net proceeds from issuance of common stock</t>
  </si>
  <si>
    <t>Purchases of Common Stock</t>
  </si>
  <si>
    <t>Dividends/distributions paid on common stock</t>
  </si>
  <si>
    <t>Dividends paid on preferred stock</t>
  </si>
  <si>
    <t>Net cash provided by (used for) financing activities</t>
  </si>
  <si>
    <t>Net increase (decrease) in cash, cash equivalents, and restricted cash</t>
  </si>
  <si>
    <t>Cash and Cash Equivalents at Beginning of Period</t>
  </si>
  <si>
    <t>Cash and Cash Equivalents at End of Period</t>
  </si>
  <si>
    <t>Effect of Exchange Rate on Cash and Cash Equivalents [Abstract]</t>
  </si>
  <si>
    <t>Effect of exchange rate changes</t>
  </si>
  <si>
    <t>Condensed Consolidated Statement of Equity - USD ($) shares in Millions, $ in Millions</t>
  </si>
  <si>
    <t>Total</t>
  </si>
  <si>
    <t>Additional Paid-in Capital [Member]</t>
  </si>
  <si>
    <t>Accumulated Foreign Currency Adjustment Attributable to Parent [Member]</t>
  </si>
  <si>
    <t>Dividends/Distributions in Excess of Earnings [Member]</t>
  </si>
  <si>
    <t>Balance, shares Period Start at Dec. 31, 2017</t>
  </si>
  <si>
    <t>Balance, value Period Start at Dec. 31, 2017</t>
  </si>
  <si>
    <t>Preferred Stock, Shares Outstanding Period Start at Dec. 31, 2017</t>
  </si>
  <si>
    <t>Stock-based compensation related activity, net of forfeitures, value</t>
  </si>
  <si>
    <t>Stock-based compensation related activity, net of forfeitures, shares</t>
  </si>
  <si>
    <t>Purchases and retirement of common stock, value</t>
  </si>
  <si>
    <t>Stock Issued During Period, Shares, New Issues</t>
  </si>
  <si>
    <t>Stock Issued During Period, Value, New Issues</t>
  </si>
  <si>
    <t>Common stock dividends/distributions</t>
  </si>
  <si>
    <t>Balance, shares Period End at Jun. 30, 2018</t>
  </si>
  <si>
    <t>Balance, value Period End at Jun. 30, 2018</t>
  </si>
  <si>
    <t>Preferred Stock, Shares Outstanding Period End at Jun. 30, 2018</t>
  </si>
  <si>
    <t>Balance, shares Period Start at Mar. 31, 2018</t>
  </si>
  <si>
    <t>Balance, value Period Start at Mar. 31, 2018</t>
  </si>
  <si>
    <t>Preferred Stock, Shares Outstanding Period Start at Mar. 31, 2018</t>
  </si>
  <si>
    <t>Purchases and retirement of common stock, shares</t>
  </si>
  <si>
    <t>Balance, shares Period Start at Dec. 31, 2018</t>
  </si>
  <si>
    <t>Balance, value Period Start at Dec. 31, 2018</t>
  </si>
  <si>
    <t>Preferred Stock, Shares Outstanding Period Start at Dec. 31, 2018</t>
  </si>
  <si>
    <t>Balance, shares Period End at Jun. 30, 2019</t>
  </si>
  <si>
    <t>Balance, value Period End at Jun. 30, 2019</t>
  </si>
  <si>
    <t>Preferred Stock, Shares Outstanding Period End at Jun. 30, 2019</t>
  </si>
  <si>
    <t>Balance, shares Period Start at Mar. 31, 2019</t>
  </si>
  <si>
    <t>Balance, value Period Start at Mar. 31, 2019</t>
  </si>
  <si>
    <t>Preferred Stock, Shares Outstanding Period Start at Mar. 31, 2019</t>
  </si>
  <si>
    <t>General</t>
  </si>
  <si>
    <t xml:space="preserve">General The information contained in the following notes to the condensed consolidated financial statements is condensed from that which would appear in the annual consolidated financial statements; accordingly, the condensed consolidated financial statements included herein should be reviewed in conjunction with the consolidated financial statements for the fiscal year ended December 31, 2018 , and related notes thereto, included in the 2018 Form 10-K filed by Crown Castle International Corp. ("CCIC") with the SEC. Capitalized terms used but not defined in these notes to the condensed consolidated financial statements have the same meaning given to them in our 2018 Form 10-K. References to the "Company" include CCIC and its predecessor, as applicable, and their subsidiaries, unless otherwise indicated or the context indicates otherwise.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fiber and small cells assets are collectively referred to herein as "communications infrastructure," and the Company's customers on its communications infrastructure are referred to herein as "tenants." The Company's core business is providing access, including space or capacity, to its shared communications infrastructure via long-term contracts in various forms, including lease, license, sublease and service agreements (collectively, "contracts"). The Company's operating segments consist of (1) Towers and (2) Fiber. See note 11 . As part of the Company's effort to provide comprehensive communications infrastructure solutions, the Company offers certain services primarily relating to the Company's towers and small cells, predominately consisting of (1) site development services primarily relating to existing or new tenant equipment installations, including: site acquisition, architectural and engineering, or zoning and permitting (collectively, "site development services") and (2) tenant equipment installation or subsequent augmentations (collectively, "installation services"). The vast majority of the Company's services relate to its Towers segment. The Company operates as a REIT for U.S. federal income tax purposes. In addition, the Company has certain taxable REIT subsidiaries ("TRSs"). See note 6 . 53% of the Company's towers are leased or subleased or operated and managed under master leases, subleases, and other agreements with AT&amp;T, Sprint and T-Mobile. The Company has the option to purchase these towers at the end of their respective lease terms. The Company has no obligation to exercise such purchase options.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June 30, 2019 , and the condensed consolidated results of operations and the condensed consolidated cash flows for the six months ended June 30, 2019 and 2018 .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 </t>
  </si>
  <si>
    <t>Summary of Significant Accounting Policies</t>
  </si>
  <si>
    <t>Accounting Policies [Abstract]</t>
  </si>
  <si>
    <t>Significant Accounting Policies</t>
  </si>
  <si>
    <t>Summary of Significant Accounting Policies Recently Adopted Accounting Pronouncements Lease Accounting — Summary of Adoption Impact. Effective January 1, 2019, the Company adopted new guidance on the recognition, measurement, presentation and disclosure of leases (commonly referred to as "ASC 842" or the "new lease standard"). The new lease standard requires lessees to recognize a lease liability, initially measured at the present value of the lease payments for all leases, and a corresponding right-of-use ("ROU") asset. The accounting for lessors remained largely unchanged from previous guidance. Due to the recognition of the lease liability and a corresponding ROU asset, the new lease standard had a material impact on the Company's condensed consolidated balance sheet. Additionally, certain amounts related to our lessee arrangements that were previously reported separately have been de-recognized and reclassified into "Operating lease right-of-use assets" on the Company's condensed consolidated balance sheet. These amounts include (1) the Company's liability related to straight-line expense, formerly referred to as "Deferred ground lease payable" and previously included in "Other accrued liabilities" and "Other long-term liabilities," (2) prepaid rent expense previously included in "Prepaid expenses" and "Long-term prepaid rent and other assets, net," (3) below market leases previously included in "Other intangible assets, net," and (4) above market leases previously included in "Other long-term liabilities." Notwithstanding the material impact to the Company's condensed consolidated balance sheet, the Company's adoption of the new lease standard did not have a material impact on the Company's condensed consolidated statement of operations or statement of cash flows. Additionally, the adoption of this guidance has no impact on the Company's operating practices, cash flows, contractual arrangements, or debt agreements (including compliance with any applicable covenants). Lease Accounting — General. The Company adopted the new lease standard using a modified retrospective approach as of the effective date (i.e., January 1, 2019), without adjusting the comparative periods. The Company's adoption of the new lease standard did not result in a cumulative-effect adjustment being recognized to the opening balance of retained earnings. The new lease standard provides a package of practical expedients, whereby companies can elect not to reassess (if applicable), (1) whether existing contracts contain leases under the new definition of a lease, (2) lease classification for expired or existing leases and (3) whether previously capitalized initial direct costs would qualify for capitalization under ASC 842. The Company elected the package of practical expedients upon adoption and as a result elected not to reassess (1) whether existing contracts contain leases under the new definition of a lease and (2) the classification or lease term of leases that existed prior to January 1, 2019.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racts with customers). Lease Accounting — Lessee. For its Tower segment, the Company's lessee arrangements primarily consist of ground leases for land under towers. Ground leases for land are specific to each site, generally contain an initial term of five to 10 years and are renewable (and cancelable after a notice period) at the Company's option. The Company also enters into term easements and ground leases in which it prepays the entire term. For its Fiber segment, the Company's lessee arrangements primarily include leases of fiber assets to support the Company's small cells and fiber solutions. The majority of the Company's lease agreements have certain termination rights that provide for cancellation after a notice period and multiple renewal options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OU assets associated with operating leases are included in "Operating lease right-of-use assets" on the Company's condensed consolidated balance sheet. Current and long-term portions of lease liabilities related to operating leases are included in "Current portion of operating lease liabilities" and "Operating lease liabilities" on the Company's condensed consolidated balance sheet. ROU assets represent the Company's right to use an underlying asset for the lease term and lease liabilities represent the Company's present value of its future lease payments. In assessing its leases and determining its lease liability,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any prepaid or accrued lease payments and any unamortized initial direct costs. For both the Towers and Fiber segments, operating lease expenses are recognized on a ratable basis, regardless of whether the payment terms require the Company to make payments annually, quarterly, monthly, or for the entire term in advance. Certain of the Company's ground lease and fiber lease agreements contain fixed escalation clauses (such as fixed dollar or fixed percentage increases) or inflation-based escalation clauses (such as those tied to the change in CPI).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Lease agreements may also contain provisions for a contingent payment based on (1) the revenues derived from the communications infrastructure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densed consolidated balance sheet. Lease liabilities associated with finance leases are included in "Current maturities of debt and other obligations" and "Debt and other long-term obligations" on the Company's condensed consolidated balance sheet. For both its Towers and Fiber segments,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measures ROU assets for finance leases on a ratable basis over the applicable lease term. Lease Accounting — Lessor. The Company's lessor arrangements primarily include contracts for dedicated space (including dedicated fiber) on its shared communications infrastructure.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contract, regardless of whether the payments from the tenant are received in equal monthly amounts during the life of a contract. Certain of the Company's contracts contain fixed escalation clauses (such as fixed-dollar or fixed-percentage increases) or inflation-based escalation clauses (such as those tied to the change in CPI). If the payment terms call for fixed elements, such as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in its Fiber segment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generally dedicated fiber) represent the predominant component of the arrangement. See notes 3 and 9 for further information. Recent Accounting Pronouncements Not Yet Adopted No new accounting pronouncements issued but not yet adopted are expected to have a material impact on the Company's condensed consolidated financial statements.</t>
  </si>
  <si>
    <t>Revenues (Notes)</t>
  </si>
  <si>
    <t>Revenue from Contract with Customer [Abstract]</t>
  </si>
  <si>
    <t>Revenue from Contract with Customer [Text Block]</t>
  </si>
  <si>
    <t>Revenues Site rental revenues The Company generates site rental revenues from its core business by providing tenants with access, including space or capacity, to its shared communications infrastructure via long-term contracts in various forms, including lease, license, sublease and service agreements. Providing such access over the length of the contract term represents the Company’s sole performance obligation under its site rental contracts. Site rental revenues from the Company’s contracts are recognized on a straight-line, ratable basis over the fixed, non-cancelable term of the relevant contract, which generally ranges from five to 15 years for wireless tenants and three to 20 years related to the Company's fiber solutions tenants (including from organizations with high-bandwidth and multi-location demands), regardless of whether the payments from the tenant are received in equal monthly amounts during the life of a contract. Certain of the Company's contracts contain (1) fixed escalation clauses (such as fixed-dollar or fixed-percentage increases) or inflation-based escalation clauses (such as those tied to the consumer price index), (2) multiple renewal periods at the tenant's option, and (3) only limited termination rights at the applicable tenant's option through the current term. If the payment terms call for fixed escalations, upfront payments, or rent-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include current amounts of $107 million included in "Other current assets" and non-current amounts of $1.4 billion included in "Deferred site rental receivables" as of June 30, 2019 . Amounts billed or received prior to being earned are deferred and reflected in "Deferred revenues" and "Other long-term liabilities." Amounts to which the Company has an unconditional right to payment, which are related to both satisfied or partially satisfied performance obligations, are recorded within "Receivables, net" on the Company's condensed consolidated balance sheet. Services and other revenues As part of the Company’s effort to provide comprehensive communications infrastructure solutions, the Company offers certain services, primarily relating to its towers and small cells, predominately consisting of (1) site development services and (2) installation services.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 above performance obligations, service revenues are recognized at completion of the applicable performance obligation, which represents the point at which the Company believes it has transferred goods or services to the tenant. The revenue recognized is based on an allocation of the transaction price among the performance obligations in a respective contract based on estimated standalone selling price. The volume and mix of site development services may vary among contracts and may include a combination of some or all of the above performance obligations. Payments generally are due within 45 to 60 days and generally do not contain variable-consideration provisions. The Company has one performance obligation for installation services, which is satisfied at the time of the respective installation or augmentation. Since performance obligations are typically satisfied prior to receiving payment from tenants, the unconditional right to payment is recorded within "Receivables, net" on the Company’s condensed consolidated balance sheet. The vast majority of the Company's services relates to the Company's Towers segment, and generally have a duration of one year or less. Additional information on revenues As of both January 1, 2019 and June 30, 2019 , $2.3 billion of unrecognized revenue was reported in "Deferred revenues" and "Other long-term liabilities" on our condensed consolidated balance sheet. During the six months ended June 30, 2019 , approximately $220 million of the January 1, 2019 unrecognized revenue balance was recognized as revenue. During the six months ended June 30, 2018 , approximately $200 million of the January 1, 2018 unrecognized revenue balance was recognized as revenue. The following table is a summary of the contracted amounts owed to the Company by tenants pursuant to site rental contracts in effect as of June 30, 2019 . Six months ending December 31, Years ending December 31, 2019 2020 2021 2022 2023 Thereafter Total Contracted amounts (a) $ 2,136 $ 3,973 $ 3,770 $ 3,534 $ 2,873 $ 7,568 $ 23,854 (a) Based on the nature of the contract, site rental contracts are accounted for pursuant to relevant lease accounting (ASC 842) or revenue accounting (ASC 606) guidance. Excludes amounts related to services, as those contracts generally have a duration of one year or less. See note 11 for further information regarding the Company's operating segments and note 9 for further discussion regarding the Company's lessor arrangements.</t>
  </si>
  <si>
    <t>Debt and Other Obligations</t>
  </si>
  <si>
    <t>Debt and Other Obligations [Abstract]</t>
  </si>
  <si>
    <t>Debt and Other Obligations The table below sets forth the Company's debt and other obligations as of June 30, 2019 . Original Issue Date Contractual Maturity Date (a) Balance as of June 30, 2019 Balance as of December 31, 2018 Stated Interest Rate as of June 30, 2019 (a) Tower Revenue Notes, Series 2015-1 May 2015 May 2042 (c) $ 298 298 3.2 % Tower Revenue Notes, Series 2015-2 May 2015 May 2045 (c) 694 693 3.7 % Tower Revenue Notes, Series 2018-1 July 2018 July 2043 (c) 248 247 3.7 % Tower Revenue Notes, Series 2018-2 July 2018 July 2048 (c) 742 742 4.2 % 3.849% Secured Notes Dec. 2012 Apr. 2023 995 994 3.9 % Secured Notes, Series 2009-1, Class A-1 July 2009 Aug. 2019 — 12 N/A Secured Notes, Series 2009-1, Class A-2 July 2009 Aug. 2029 70 70 9.0 % Finance leases and other obligations Various Various (d) 235 227 Various Total secured debt $ 3,282 $ 3,283 2016 Revolver Jan. 2016 June 2024 (i) $ 485 (e) (i) $ 1,075 3.5 % (f) 2016 Term Loan A Jan. 2016 June 2024 (i) 2,339 2,354 3.5 % (f) 2019 Commercial Paper Notes Various (h) Various (h) 500 — Various (b) 5.250% Senior Notes Oct. 2012 Jan. 2023 1,642 1,641 5.3 % 4.875% Senior Notes Apr. 2014 Apr. 2022 845 844 4.9 % 3.400% Senior Notes Feb./May 2016 Feb. 2021 850 850 3.4 % 4.450% Senior Notes Feb. 2016 Feb. 2026 893 892 4.5 % 3.700% Senior Notes May 2016 June 2026 744 744 3.7 % 2.250% Senior Notes Sept. 2016 Sept. 2021 697 697 2.3 % 4.000% Senior Notes Feb. 2017 Mar. 2027 495 494 4.0 % 4.750% Senior Notes May 2017 May 2047 343 343 4.8 % 3.200% Senior Notes Aug. 2017 Sept. 2024 744 743 3.2 % 3.650% Senior Notes Aug. 2017 Sept. 2027 992 992 3.7 % 3.150% Senior Notes Jan. 2018 July 2023 743 742 3.2 % 3.800% Senior Notes Jan. 2018 Feb. 2028 989 988 3.8 % 4.300% Senior Notes Feb. 2019 Feb. 2029 (g) 591 — 4.3 % 5.200% Senior Notes Feb. 2019 Feb. 2049 (g) 395 — 5.2 % Total unsecured debt $ 14,287 $ 13,399 Total debt and other obligations 17,569 16,682 Less: current maturities and short-term debt and other current obligations 98 107 Non-current portion of long-term debt and other long-term obligations $ 17,471 $ 16,575 (a) See the 2018 10-K, including note 8, for additional information regarding the maturity and principal amortization provisions and interest rates relating to the Company's indebtedness. (b) The weighted-average interest rate for the outstanding commercial paper under the CP Program, as defined below, was 2.8% . (c)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June 30, 2019, the Tower Revenue Notes have principal amounts of $300 million , $250 million , $700 million and $750 million , with anticipated repayment dates in 2022, 2023, 2025 and 2028, respectively. (d) The Company's finance leases and other obligations relate to land, fiber, vehicles, and other assets and bear interest rates ranging up to 10% and mature in periods ranging from less than one year to approximately 30 years . (e) As of June 30, 2019, the undrawn availability under the 2016 Revolver was $4.5 billion . (f) The 2016 Revolver and senior unsecured term loan A facility ("2016 Term Loan A") bear interest at a rate per annum equal to LIBOR plus a credit spread ranging from 1.000% to 1.750% , based on the Company's senior unsecured debt rating. The Company pays a commitment fee ranging from 0.125% to 0.350% , based on the Company's senior unsecured debt rating, per annum on the undrawn available amount under the 2016 Revolver. (g) In February 2019 , the Company issued $1.0 billion aggregate principal amount of senior unsecured notes ("February 2019 Senior Notes"), which consisted of (1) $600 million aggregate amount of 4.300% senior unsecured notes due February 2029 and (2) $400 million aggregate principle amount of 5.200% senior unsecured notes due February 2049 . (h) In April 2019, the Company established an unsecured commercial paper program ("CP Program"), pursuant to which the Company may issue short-term, unsecured commercial paper notes. Notes under the CP Program may be issued, repaid and re-issued from time to time, with an aggregate principal amount of commercial paper notes ("2019 Commercial Paper Notes") outstanding under the CP Program at any time not to exceed $1.0 billion . The net proceeds of the 2019 Commercial Paper Notes are expected to be used for general corporate purposes. The maturities of the 2019 Commercial Paper Notes will vary but may not exceed 397 days from the date of issue. The 2019 Commercial Paper Notes are issued under customary terms in the commercial paper market and are issued at a discount from par or, alternatively, can be issued at par and bear varying interest rates on a fixed or floating basis. For the three months ended June 30, 2019, the Company had net issuances of $500 million under the CP Program. At any point in time, the Company intends to maintain available commitments under its 2016 Revolver in an amount at least equal to the amount of 2019 Commercial Paper Notes outstanding. While any outstanding commercial paper issuances generally have short-term maturities, the Company classifies the outstanding issuances as long-term based on its ability and intent to refinance the outstanding issuances on a long-term basis. (i) In June 2019, the Company entered into an amendment to the Credit Facility to (1) increase commitments on the 2016 Revolver by $750 million , for total 2016 Revolver commitments of $5.0 billion , and (2) extend the maturity of the Credit Facility from June 2023 to June 2024. Contractual Maturities The following are the scheduled contractual maturities of the total debt and other long-term obligations of the Company outstanding as of June 30, 2019 . These maturities reflect contractual maturity dates and do not consider the principal payments that will commence following the anticipated repayment dates on the Tower Revenue Notes. Six Months Ending December 31, Years Ending December 31, Unamortized Adjustments, Net Total Debt and Other Obligations Outstanding 2019 2020 2021 2022 2023 Thereafter Total Cash Obligations Scheduled contractual maturities $ 552 (a) $ 98 $ 1,672 $ 998 $ 3,602 $ 10,759 $ 17,681 $ (112 ) $ 17,569 (a) Predominantly consists of outstanding indebtedness under the Company's CP Program. Such amounts may be issued, repaid, or re-issued from time to time. Interest Expense and Amortization of Deferred Financing Costs The components of interest expense and amortization of deferred financing costs are as follows: Three Months Ended June 30, Six Months Ended June 30, 2019 2018 2019 2018 Interest expense on debt obligations $ 169 $ 157 $ 336 $ 314 Amortization of deferred financing costs and adjustments on long-term debt 5 5 10 11 Other, net of capitalized interest (5 ) (4 ) (9 ) (7 ) Total $ 169 $ 158 $ 337 $ 318</t>
  </si>
  <si>
    <t>Fair Value Disclosures</t>
  </si>
  <si>
    <t>Fair Value Disclosures [Abstract]</t>
  </si>
  <si>
    <t xml:space="preserve">Fair Value Disclosures Level in Fair Value Hierarchy June 30, 2019 December 31, 2018 Carrying Amount Fair Value Carrying Amount Fair Value Assets: Cash and cash equivalents 1 $ 288 $ 288 $ 277 $ 277 Restricted cash, current and non-current 1 141 141 136 136 Liabilities: Total debt and other obligations 2 17,569 18,351 16,682 16,562 The fair value of cash and cash equivalents and restricted cash approximate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Since December 31, 2018 , there have been no changes in the Company's valuation techniques used to measure fair values. </t>
  </si>
  <si>
    <t>Income Taxes</t>
  </si>
  <si>
    <t>Income Taxes [Abstract]</t>
  </si>
  <si>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also may be subject to certain federal, state, local and foreign taxes on its income and assets, including (1) taxes on any undistributed income, (2) taxes related to the TRSs, (3) franchise taxes, (4) property taxes, and (5) transfer taxes. In addition, the Company could in certain circumstances be required to pay an excise or penalty tax, which could be significant in amount, in order to utilize one or more relief provisions under the Internal Revenue Code of 1986, as amended, to maintain qualification for taxation as a REIT. The Company's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the six months ended June 30, 2019 and 2018 , the Company's effective tax rate differed from the federal statutory rate predominately due to the Company's REIT status, including the dividends paid deduction.</t>
  </si>
  <si>
    <t>Per Share Information</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For the three and six months ended June 30, 2019 and 2018 ,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estricted stock units as determined under the treasury stock method and (2) conversion of the Company's 6.875% Mandatory Convertible Preferred Stock , as determined under the if-converted method. Three Months Ended June 30, Six Months Ended June 30, 2019 2018 2019 2018 Net income (loss) attributable to CCIC stockholders $ 246 $ 180 $ 456 $ 294 Dividends on preferred stock (28 ) (28 ) (57 ) (57 ) Net income (loss) attributable to CCIC common stockholders for basic and diluted computations $ 218 $ 152 $ 399 $ 237 Weighted-average number of common shares outstanding (in millions): Basic weighted-average number of common stock outstanding 416 415 415 412 Effect of assumed dilution from potential issuance of common shares relating to restricted stock units 2 1 2 1 Diluted weighted-average number of common shares outstanding 418 416 417 413 Net income (loss) attributable to CCIC common stockholders, per common share: Basic $ 0.52 $ 0.37 $ 0.96 $ 0.58 Diluted $ 0.52 $ 0.36 $ 0.95 $ 0.57 Dividends/distributions declared per share of common stock $ 1.125 $ 1.05 $ 2.250 $ 2.10 Dividends declared per share of preferred stock $ 17.1875 $ 17.1875 $ 34.3750 $ 34.3750 During the six months ended June 30, 2019 , the Company granted one million restricted stock units. For both the three and six months ended June 30, 2019 , 14 million common share equivalents related to the 6.875% Mandatory Convertible Preferred Stock were excluded from the dilutive common shares because the impact of such conversion would be anti-dilutive, based on the Company's common stock price as of June 30, 2019 .</t>
  </si>
  <si>
    <t>Commitments and Contingencies</t>
  </si>
  <si>
    <t>Commitments and Contingencies Disclosure [Abstract]</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densed consolidated financial position or results of operations. Additionally, the Company and certain of its subsidiaries are contingently liable for commitments or performance guarantees arising in the ordinary course of business, including certain letters of credit or surety bonds. In addition, the Company has the option to purchase 53% of the Company's towers at the end of their respective lease terms. The Company has no obligation to exercise such purchase options.</t>
  </si>
  <si>
    <t>Leases (Notes)</t>
  </si>
  <si>
    <t>Leases [Abstract]</t>
  </si>
  <si>
    <t>Leases</t>
  </si>
  <si>
    <t>Leases The following information is presented with respect to the Company's contracts that are subject to the new lease accounting standard and is exclusive of those contracts outside the scope of that standard. Lessor Tenant Leases See note 3 for further information regarding the contractual amounts owed to the Company pursuant to site rental contracts in effect as of June 30, 2019 and other information. Lessee Operating Leases The components of the Company's operating lease expense are as follows: Three Months Ended June 30, Six Months Ended June 30, 2019 2019 Lease cost: Operating lease expense (a) $ 162 $ 323 Variable lease expense (b) 33 65 Total lease expense (c) $ 195 $ 388 (a) Represents the Company's operating lease expense related to its ROU assets for both the three and six months ended June 30, 2019 . (b) Represents the Company's expense related to contingent payments for operating leases (such as payments based on revenues derived from the communications infrastructure located on the leased asset) for both the three and six months ended June 30, 2019 . Such contingencies are recognized as expense in the period they are resolved. (c) Excludes those direct operating expenses accounted for pursuant to accounting guidance outside the scope of ASC 842. Lessee Finance Leases The vast majority of the Company's finance leases are related to the towers subject to prepaid master lease agreements with AT&amp;T, Sprint and T-Mobile and are recorded as "Property and equipment, net" on the condensed consolidated balance sheet. See note 1 for further discussion of the Company's prepaid master lease agreements and note 2 for further information regarding the Company's adoption method of the new lease standard. Finance leases and associated leasehold improvements related to gross property and equipment and accumulated depreciation were $4.4 billion and $2.0 billion , respectively, as of June 30, 2019 . For the three and six months ended June 30, 2019 , the Company recorded $54 million and $108 million , respectively, to "Depreciation, amortization and accretion" related to finance leases. Other Lessee Information As of June 30, 2019 , the Company's weighted-average remaining lease term and weighted-average discount rate for operating leases were 18 years and 4.6% , respectively. The following table is a summary of the Company's maturities of operating lease liabilities as of June 30, 2019 : Six months ending December 31, Years ending December 31, 2019 2020 2021 2022 2023 Thereafter Total undiscounted lease payments Less: Imputed interest Total operating lease liabilities Operating leases (a) $ 270 $ 532 $ 526 $ 521 $ 516 $ 6,456 $ 8,821 $ (3,105 ) $ 5,716 (a) 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 Comparative Information from 2018 Form 10-K The Company adopted ASC 842 using a modified retrospective approach as of the effective date, without adjusting the comparative periods and therefore, as required by ASC 842, and has included the following comparative information from note 14 to the consolidated financial statements in its 2018 Form 10-K. The operating lease payments included in the table below include payments for certain renewal periods at the Company's option that are deemed reasonably assured to be exercised and an estimate of contingent payments based on revenues and gross margins derived from existing tenant leases. Years ending December 31, 2019 2020 2021 2022 2023 Thereafter Total Operating leases $ 640 $ 631 $ 628 $ 623 $ 619 $ 8,054 $ 11,195</t>
  </si>
  <si>
    <t>Equity</t>
  </si>
  <si>
    <t>Equity [Abstract]</t>
  </si>
  <si>
    <t xml:space="preserve">Equity Declaration and Payment of Dividends During the six months ended June 30, 2019 , the following dividends were declared or paid: Equity Type Declaration Date Record Date Payment Date Dividends Per Share Aggregate Payment Amount Common Stock February 21, 2019 March 15, 2019 March 29, 2019 $ 1.125 $ 471 (a) Common Stock May 16, 2019 June 14, 2019 June 28, 2019 $ 1.125 $ 471 (a) 6.875% Mandatory Convertible Preferred Stock December 11, 2018 January 15, 2019 February 1, 2019 $ 17.1875 $ 28 6.875% Mandatory Convertible Preferred Stock March 19, 2019 April 15, 2019 May 1, 2019 $ 17.1875 $ 28 6.875% Mandatory Convertible Preferred Stock June 17, 2019 July 15, 2019 August 1, 2019 $ 17.1875 $ 28 (a) Inclusive of dividends accrued for holders of unvested restricted stock units, which will be paid when and if the restricted stock units vest. Purchases of the Company's Common Stock For the six months ended June 30, 2019 , the Company purchased 0.4 million shares of its common stock utilizing $43 million in cash. The common stock shares purchased relate to shares withheld in connection with the payment of withholding taxes upon vesting of restricted stock units. 2018 "At-the-Market" Stock Offering Program In April 2018, the Company established an "at-the-market" stock offering program through which it may issue and sell shares of its common stock having an aggregate gross sales price of up to $750 million ("2018 ATM Program"). Sales under the 2018 ATM Program may be made by means of ordinary brokers' transactions on the NYSE or otherwise at market prices prevailing at the time of sale, at prices related to prevailing market prices or, subject to our specific instructions, at negotiated prices. The Company intends to use the net proceeds from any sales under the 2018 ATM Program for general corporate purposes, which may include (1) the funding of future acquisitions or investments or (2) the repayment or repurchase of any outstanding indebtedness. The Company has not sold any shares of common stock under the 2018 ATM Program. </t>
  </si>
  <si>
    <t>Operating Segments</t>
  </si>
  <si>
    <t>Segment Reporting [Abstract]</t>
  </si>
  <si>
    <t>Operating Segments The Company's operating segments consist of (1) Towers and (2) Fiber. The Towers segment provides access, including space or capacity, to the Company's approximately 40,000 towers geographically dispersed throughout the U.S. The Towers segment also reflects certain services relating to the Company's towers, consisting of site development services and installation services. The Fiber segment provides access, including space or capacity, to the Company's approximately 75,000 route miles of fiber primarily supporting small cell networks and fiber solutions geographically dispersed throughout the U.S. The measurements of profit or loss used by the Company's chief operating decision maker to evaluate the performance of its operating segments are (1) segment site rental gross margin, (2) segment services and other gross margin and (3) segment operating profit. The Company defines segment site rental gross margin as segment site rental revenues less segment site rental cost of operations, which excludes stock-based compensation expense and prepaid lease purchase price adjustments recorded in consolidated cost of operations. The Company defines segment services and other gross margin as segment services and other revenues less segment services and other cost of operations, which excludes stock-based compensation expense recorded in consolidated cost of operations. The Company defines segment operating profit as segment site rental gross margin plus segment services and other gross margin, less selling, general and administrative expenses attributable to the respective segment. All of these measurements of profit or loss are exclusive of depreciation, amortization and accretion, which are shown separately. The following tables set forth the Company's segment operating results for the three and six months ended June 30, 2019, and the respective comparative periods. Costs that are directly attributable to Towers and Fiber are assigned to those respective segments. Additionally, certain costs are shared across segments and are reflected in the Company's segment measures through allocations that management believes to be reasonable. The "Other" column (1) represents amounts excluded from specific segments, such a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gains (losses) on foreign currency swaps, interest income, other income (expense), income (loss) from discontinued operations, and stock-based compensation expense, and (2) reconciles segment operating profit to income (los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Three Months Ended June 30, 2019 Three Months Ended June 30, 2018 Towers Fiber Other Consolidated Total Towers Fiber Other Consolidated Total Segment site rental revenues $ 816 $ 422 $ 1,238 $ 771 $ 398 $ 1,169 Segment services and other revenues 237 3 240 158 3 161 Segment revenues 1,053 425 1,478 929 401 1,330 Segment site rental cost of operations 218 136 354 216 130 346 Segment services and other cost of operations 134 2 136 94 3 97 Segment cost of operations (a)(b) 352 138 490 310 133 443 Segment site rental gross margin 598 286 884 555 268 823 Segment services and other gross margin 103 1 104 64 — 64 Segment selling, general and administrative expenses (b) 24 51 75 27 44 71 Segment operating profit (loss) 677 236 913 592 224 816 Other selling, general and administrative expenses $ 56 56 $ 47 47 Stock-based compensation expense 32 32 26 26 Depreciation, amortization and accretion 393 393 379 379 Interest expense and amortization of deferred financing costs 169 169 158 158 Other (income) expenses to reconcile to income (loss) before income taxes (c) 13 13 21 21 Income (loss) before income taxes $ 250 $ 185 Capital expenditures $ 136 $ 371 $ 11 $ 518 $ 98 $ 289 $ 6 $ 393 Total assets (at period end) $ 22,149 $ 15,215 $ 783 $ 38,147 $ 17,780 $ 14,100 $ 494 $ 32,374 (a) Exclusive of depreciation, amortization and accretion shown separately. (b) Segment cost of operations for the three months ended June 30, 2019 and 2018 excludes (1) stock-based compensation expense of $8 million and $6 million , respectively, and (2) prepaid lease purchase price adjustments of $5 million , for both periods. For the three months ended June 30, 2019 and 2018 segment selling, general and administrative expenses exclude stock-based compensation expense of $24 million and $20 million , respectively. (c) See condensed consolidated statement of operations for further information. Six Months Ended June 30, 2019 Six Months Ended June 30, 2018 Towers Fiber Other Consolidated Total Towers Fiber Other Consolidated Total Segment site rental revenues $ 1,621 $ 836 $ 2,457 $ 1,536 $ 787 $ 2,323 Segment services and other revenues 440 7 447 300 7 307 Segment revenues 2,061 843 2,904 1,836 794 2,630 Segment site rental cost of operations 429 277 706 427 256 683 Segment services and other cost of operations 254 5 259 176 5 181 Segment cost of operations (a)(b) 683 282 965 603 261 864 Segment site rental gross margin 1,192 559 1,751 1,109 531 1,640 Segment services and other gross margin 186 2 188 124 2 126 Segment selling, general and administrative expenses (b) 50 98 148 53 87 140 Segment operating profit (loss) 1,328 463 1,791 1,180 446 1,626 Other selling, general and administrative expenses $ 112 112 $ 94 94 Stock-based compensation expense 61 61 52 52 Depreciation, amortization and accretion 787 787 753 753 Interest expense and amortization of deferred financing costs 337 337 318 318 Other (income) expenses to reconcile to income (loss) before income taxes (c) 28 28 106 106 Income (loss) before income taxes $ 466 $ 303 Capital expenditures $ 257 $ 726 $ 15 $ 998 $ 195 $ 552 $ 16 $ 763 (a) Exclusive of depreciation, amortization and accretion shown separately. (b) Segment cost of operations for the six months ended June 30, 2019 and 2018 excludes (1) stock-based compensation expense of $14 million and $13 million , respectively, and (2) prepaid lease purchase price adjustments of $10 million , for both periods. For the six months ended June 30, 2019 and 2018 segment selling, general and administrative expenses exclude stock-based compensation expense of $47 million and $39 million , respectively. (c)</t>
  </si>
  <si>
    <t>Supplemental Cash Flow Information</t>
  </si>
  <si>
    <t>Supplemental Cash Flow Information [Abstract]</t>
  </si>
  <si>
    <t>Supplemental Cash Flow Information The following table is a summary of the Company's supplemental cash flow information: Six Months Ended June 30, 2019 2018 Supplemental disclosure of cash flow information: Cash payments related to operating lease liabilities (a) $ 271 $ — Interest paid 318 292 Income taxes paid 9 12 Supplemental disclosure of non-cash operating, investing and financing activities: New ROU assets obtained in exchange for operating lease liabilities 183 — Increase (decrease) in accounts payable for purchases of property and equipment 18 22 Purchase of property and equipment under finance leases and installment purchases 22 17 (a) Excludes the Company's contingent payment pursuant to operating leases, which are recorded as expense in the period such contingencies are resolved. The reconciliation of cash, cash equivalents, and restricted cash reported within various lines on the condensed consolidated balance sheet to amounts reported in the condensed consolidated statement of cash flows is shown below. June 30, 2019 December 31, 2018 Cash and cash equivalents $ 288 $ 277 Restricted cash, current 136 131 Restricted cash reported within long-term prepaid rent and other assets, net 5 5 Cash, cash equivalents and restricted cash $ 429 $ 413</t>
  </si>
  <si>
    <t>Summary of Significant Accounting Policies (Policies)</t>
  </si>
  <si>
    <t>Summary of Significant Accounting Policies [Abstract]</t>
  </si>
  <si>
    <t>Recent accounting prounouncements</t>
  </si>
  <si>
    <t>Recently Adopted Accounting Pronouncements Lease Accounting — Summary of Adoption Impact. Effective January 1, 2019, the Company adopted new guidance on the recognition, measurement, presentation and disclosure of leases (commonly referred to as "ASC 842" or the "new lease standard"). The new lease standard requires lessees to recognize a lease liability, initially measured at the present value of the lease payments for all leases, and a corresponding right-of-use ("ROU") asset. The accounting for lessors remained largely unchanged from previous guidance. Due to the recognition of the lease liability and a corresponding ROU asset, the new lease standard had a material impact on the Company's condensed consolidated balance sheet. Additionally, certain amounts related to our lessee arrangements that were previously reported separately have been de-recognized and reclassified into "Operating lease right-of-use assets" on the Company's condensed consolidated balance sheet. These amounts include (1) the Company's liability related to straight-line expense, formerly referred to as "Deferred ground lease payable" and previously included in "Other accrued liabilities" and "Other long-term liabilities," (2) prepaid rent expense previously included in "Prepaid expenses" and "Long-term prepaid rent and other assets, net," (3) below market leases previously included in "Other intangible assets, net," and (4) above market leases previously included in "Other long-term liabilities." Notwithstanding the material impact to the Company's condensed consolidated balance sheet, the Company's adoption of the new lease standard did not have a material impact on the Company's condensed consolidated statement of operations or statement of cash flows. Additionally, the adoption of this guidance has no impact on the Company's operating practices, cash flows, contractual arrangements, or debt agreements (including compliance with any applicable covenants). Lease Accounting — General. The Company adopted the new lease standard using a modified retrospective approach as of the effective date (i.e., January 1, 2019), without adjusting the comparative periods. The Company's adoption of the new lease standard did not result in a cumulative-effect adjustment being recognized to the opening balance of retained earnings. The new lease standard provides a package of practical expedients, whereby companies can elect not to reassess (if applicable), (1) whether existing contracts contain leases under the new definition of a lease, (2) lease classification for expired or existing leases and (3) whether previously capitalized initial direct costs would qualify for capitalization under ASC 842. The Company elected the package of practical expedients upon adoption and as a result elected not to reassess (1) whether existing contracts contain leases under the new definition of a lease and (2) the classification or lease term of leases that existed prior to January 1, 2019.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racts with customers). Lease Accounting — Lessee. For its Tower segment, the Company's lessee arrangements primarily consist of ground leases for land under towers. Ground leases for land are specific to each site, generally contain an initial term of five to 10 years and are renewable (and cancelable after a notice period) at the Company's option. The Company also enters into term easements and ground leases in which it prepays the entire term. For its Fiber segment, the Company's lessee arrangements primarily include leases of fiber assets to support the Company's small cells and fiber solutions. The majority of the Company's lease agreements have certain termination rights that provide for cancellation after a notice period and multiple renewal options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OU assets associated with operating leases are included in "Operating lease right-of-use assets" on the Company's condensed consolidated balance sheet. Current and long-term portions of lease liabilities related to operating leases are included in "Current portion of operating lease liabilities" and "Operating lease liabilities" on the Company's condensed consolidated balance sheet. ROU assets represent the Company's right to use an underlying asset for the lease term and lease liabilities represent the Company's present value of its future lease payments. In assessing its leases and determining its lease liability,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any prepaid or accrued lease payments and any unamortized initial direct costs. For both the Towers and Fiber segments, operating lease expenses are recognized on a ratable basis, regardless of whether the payment terms require the Company to make payments annually, quarterly, monthly, or for the entire term in advance. Certain of the Company's ground lease and fiber lease agreements contain fixed escalation clauses (such as fixed dollar or fixed percentage increases) or inflation-based escalation clauses (such as those tied to the change in CPI).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Lease agreements may also contain provisions for a contingent payment based on (1) the revenues derived from the communications infrastructure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densed consolidated balance sheet. Lease liabilities associated with finance leases are included in "Current maturities of debt and other obligations" and "Debt and other long-term obligations" on the Company's condensed consolidated balance sheet. For both its Towers and Fiber segments,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measures ROU assets for finance leases on a ratable basis over the applicable lease term. Lease Accounting — Lessor. The Company's lessor arrangements primarily include contracts for dedicated space (including dedicated fiber) on its shared communications infrastructure.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contract, regardless of whether the payments from the tenant are received in equal monthly amounts during the life of a contract. Certain of the Company's contracts contain fixed escalation clauses (such as fixed-dollar or fixed-percentage increases) or inflation-based escalation clauses (such as those tied to the change in CPI). If the payment terms call for fixed elements, such as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in its Fiber segment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generally dedicated fiber) represent the predominant component of the arrangement. See notes 3 and 9 for further information. Recent Accounting Pronouncements Not Yet Adopted No new accounting pronouncements issued but not yet adopted are expected to have a material impact on the Company's condensed consolidated financial statements.</t>
  </si>
  <si>
    <t>Revenues (Tables)</t>
  </si>
  <si>
    <t>Schedule of Contractual Revenues [Abstract]</t>
  </si>
  <si>
    <t>Schedule of Contractual Revenue</t>
  </si>
  <si>
    <t>The following table is a summary of the contracted amounts owed to the Company by tenants pursuant to site rental contracts in effect as of June 30, 2019 . Six months ending December 31, Years ending December 31, 2019 2020 2021 2022 2023 Thereafter Total Contracted amounts (a) $ 2,136 $ 3,973 $ 3,770 $ 3,534 $ 2,873 $ 7,568 $ 23,854 (a) Based on the nature of the contract, site rental contracts are accounted for pursuant to relevant lease accounting (ASC 842) or revenue accounting (ASC 606) guidance. Excludes amounts related to services, as those contracts generally have a duration of one year or less.</t>
  </si>
  <si>
    <t>Debt and Other Obligations (Tables)</t>
  </si>
  <si>
    <t>Schedule of Long-Term Debt Instruments</t>
  </si>
  <si>
    <t>The table below sets forth the Company's debt and other obligations as of June 30, 2019 . Original Issue Date Contractual Maturity Date (a) Balance as of June 30, 2019 Balance as of December 31, 2018 Stated Interest Rate as of June 30, 2019 (a) Tower Revenue Notes, Series 2015-1 May 2015 May 2042 (c) $ 298 298 3.2 % Tower Revenue Notes, Series 2015-2 May 2015 May 2045 (c) 694 693 3.7 % Tower Revenue Notes, Series 2018-1 July 2018 July 2043 (c) 248 247 3.7 % Tower Revenue Notes, Series 2018-2 July 2018 July 2048 (c) 742 742 4.2 % 3.849% Secured Notes Dec. 2012 Apr. 2023 995 994 3.9 % Secured Notes, Series 2009-1, Class A-1 July 2009 Aug. 2019 — 12 N/A Secured Notes, Series 2009-1, Class A-2 July 2009 Aug. 2029 70 70 9.0 % Finance leases and other obligations Various Various (d) 235 227 Various Total secured debt $ 3,282 $ 3,283 2016 Revolver Jan. 2016 June 2024 (i) $ 485 (e) (i) $ 1,075 3.5 % (f) 2016 Term Loan A Jan. 2016 June 2024 (i) 2,339 2,354 3.5 % (f) 2019 Commercial Paper Notes Various (h) Various (h) 500 — Various (b) 5.250% Senior Notes Oct. 2012 Jan. 2023 1,642 1,641 5.3 % 4.875% Senior Notes Apr. 2014 Apr. 2022 845 844 4.9 % 3.400% Senior Notes Feb./May 2016 Feb. 2021 850 850 3.4 % 4.450% Senior Notes Feb. 2016 Feb. 2026 893 892 4.5 % 3.700% Senior Notes May 2016 June 2026 744 744 3.7 % 2.250% Senior Notes Sept. 2016 Sept. 2021 697 697 2.3 % 4.000% Senior Notes Feb. 2017 Mar. 2027 495 494 4.0 % 4.750% Senior Notes May 2017 May 2047 343 343 4.8 % 3.200% Senior Notes Aug. 2017 Sept. 2024 744 743 3.2 % 3.650% Senior Notes Aug. 2017 Sept. 2027 992 992 3.7 % 3.150% Senior Notes Jan. 2018 July 2023 743 742 3.2 % 3.800% Senior Notes Jan. 2018 Feb. 2028 989 988 3.8 % 4.300% Senior Notes Feb. 2019 Feb. 2029 (g) 591 — 4.3 % 5.200% Senior Notes Feb. 2019 Feb. 2049 (g) 395 — 5.2 % Total unsecured debt $ 14,287 $ 13,399 Total debt and other obligations 17,569 16,682 Less: current maturities and short-term debt and other current obligations 98 107 Non-current portion of long-term debt and other long-term obligations $ 17,471 $ 16,575 (a) See the 2018 10-K, including note 8, for additional information regarding the maturity and principal amortization provisions and interest rates relating to the Company's indebtedness. (b) The weighted-average interest rate for the outstanding commercial paper under the CP Program, as defined below, was 2.8% . (c)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June 30, 2019, the Tower Revenue Notes have principal amounts of $300 million , $250 million , $700 million and $750 million , with anticipated repayment dates in 2022, 2023, 2025 and 2028, respectively. (d) The Company's finance leases and other obligations relate to land, fiber, vehicles, and other assets and bear interest rates ranging up to 10% and mature in periods ranging from less than one year to approximately 30 years . (e) As of June 30, 2019, the undrawn availability under the 2016 Revolver was $4.5 billion . (f) The 2016 Revolver and senior unsecured term loan A facility ("2016 Term Loan A") bear interest at a rate per annum equal to LIBOR plus a credit spread ranging from 1.000% to 1.750% , based on the Company's senior unsecured debt rating. The Company pays a commitment fee ranging from 0.125% to 0.350% , based on the Company's senior unsecured debt rating, per annum on the undrawn available amount under the 2016 Revolver. (g) In February 2019 , the Company issued $1.0 billion aggregate principal amount of senior unsecured notes ("February 2019 Senior Notes"), which consisted of (1) $600 million aggregate amount of 4.300% senior unsecured notes due February 2029 and (2) $400 million aggregate principle amount of 5.200% senior unsecured notes due February 2049 . (h) In April 2019, the Company established an unsecured commercial paper program ("CP Program"), pursuant to which the Company may issue short-term, unsecured commercial paper notes. Notes under the CP Program may be issued, repaid and re-issued from time to time, with an aggregate principal amount of commercial paper notes ("2019 Commercial Paper Notes") outstanding under the CP Program at any time not to exceed $1.0 billion . The net proceeds of the 2019 Commercial Paper Notes are expected to be used for general corporate purposes. The maturities of the 2019 Commercial Paper Notes will vary but may not exceed 397 days from the date of issue. The 2019 Commercial Paper Notes are issued under customary terms in the commercial paper market and are issued at a discount from par or, alternatively, can be issued at par and bear varying interest rates on a fixed or floating basis. For the three months ended June 30, 2019, the Company had net issuances of $500 million under the CP Program. At any point in time, the Company intends to maintain available commitments under its 2016 Revolver in an amount at least equal to the amount of 2019 Commercial Paper Notes outstanding. While any outstanding commercial paper issuances generally have short-term maturities, the Company classifies the outstanding issuances as long-term based on its ability and intent to refinance the outstanding issuances on a long-term basis. (i) In June 2019, the Company entered into an amendment to the Credit Facility to (1) increase commitments on the 2016 Revolver by $750 million , for total 2016 Revolver commitments of $5.0 billion</t>
  </si>
  <si>
    <t>Schedule of Maturities of Long-term Debt</t>
  </si>
  <si>
    <t>The following are the scheduled contractual maturities of the total debt and other long-term obligations of the Company outstanding as of June 30, 2019 . These maturities reflect contractual maturity dates and do not consider the principal payments that will commence following the anticipated repayment dates on the Tower Revenue Notes. Six Months Ending December 31, Years Ending December 31, Unamortized Adjustments, Net Total Debt and Other Obligations Outstanding 2019 2020 2021 2022 2023 Thereafter Total Cash Obligations Scheduled contractual maturities $ 552 (a) $ 98 $ 1,672 $ 998 $ 3,602 $ 10,759 $ 17,681 $ (112 ) $ 17,569 (a) Predominantly consists of outstanding indebtedness under the Company's CP Program. Such amounts may be issued, repaid, or re-issued from time to time.</t>
  </si>
  <si>
    <t>Components of Interest Expense and Amortization of Deferred Financing Costs</t>
  </si>
  <si>
    <t>The components of interest expense and amortization of deferred financing costs are as follows: Three Months Ended June 30, Six Months Ended June 30, 2019 2018 2019 2018 Interest expense on debt obligations $ 169 $ 157 $ 336 $ 314 Amortization of deferred financing costs and adjustments on long-term debt 5 5 10 11 Other, net of capitalized interest (5 ) (4 ) (9 ) (7 ) Total $ 169 $ 158 $ 337 $ 318</t>
  </si>
  <si>
    <t>Fair Value Disclosures (Tables)</t>
  </si>
  <si>
    <t>Estimated Fair Values and Carrying Amounts of Assets and Liabilities</t>
  </si>
  <si>
    <t xml:space="preserve"> Level in Fair Value Hierarchy June 30, 2019 December 31, 2018 Carrying Amount Fair Value Carrying Amount Fair Value Assets: Cash and cash equivalents 1 $ 288 $ 288 $ 277 $ 277 Restricted cash, current and non-current 1 141 141 136 136 Liabilities: Total debt and other obligations 2 17,569 18,351 16,682 16,562</t>
  </si>
  <si>
    <t>Per Share Information (Tables)</t>
  </si>
  <si>
    <t>Reconciliation of the Numerators and Denominators of the Basic and Diluted Per Share Computations</t>
  </si>
  <si>
    <t xml:space="preserve"> Three Months Ended June 30, Six Months Ended June 30, 2019 2018 2019 2018 Net income (loss) attributable to CCIC stockholders $ 246 $ 180 $ 456 $ 294 Dividends on preferred stock (28 ) (28 ) (57 ) (57 ) Net income (loss) attributable to CCIC common stockholders for basic and diluted computations $ 218 $ 152 $ 399 $ 237 Weighted-average number of common shares outstanding (in millions): Basic weighted-average number of common stock outstanding 416 415 415 412 Effect of assumed dilution from potential issuance of common shares relating to restricted stock units 2 1 2 1 Diluted weighted-average number of common shares outstanding 418 416 417 413 Net income (loss) attributable to CCIC common stockholders, per common share: Basic $ 0.52 $ 0.37 $ 0.96 $ 0.58 Diluted $ 0.52 $ 0.36 $ 0.95 $ 0.57 Dividends/distributions declared per share of common stock $ 1.125 $ 1.05 $ 2.250 $ 2.10 Dividends declared per share of preferred stock $ 17.1875 $ 17.1875 $ 34.3750 $ 34.3750</t>
  </si>
  <si>
    <t>Leases (Tables)</t>
  </si>
  <si>
    <t>Lease, Cost</t>
  </si>
  <si>
    <t>Lessee Operating Leases The components of the Company's operating lease expense are as follows: Three Months Ended June 30, Six Months Ended June 30, 2019 2019 Lease cost: Operating lease expense (a) $ 162 $ 323 Variable lease expense (b) 33 65 Total lease expense (c) $ 195 $ 388 (a) Represents the Company's operating lease expense related to its ROU assets for both the three and six months ended June 30, 2019 . (b) Represents the Company's expense related to contingent payments for operating leases (such as payments based on revenues derived from the communications infrastructure located on the leased asset) for both the three and six months ended June 30, 2019 . Such contingencies are recognized as expense in the period they are resolved. (c) Excludes those direct operating expenses accounted for pursuant to accounting guidance outside the scope of ASC 842.</t>
  </si>
  <si>
    <t>Lease Maturities (5 year table)</t>
  </si>
  <si>
    <t>The following table is a summary of the Company's maturities of operating lease liabilities as of June 30, 2019 : Six months ending December 31, Years ending December 31, 2019 2020 2021 2022 2023 Thereafter Total undiscounted lease payments Less: Imputed interest Total operating lease liabilities Operating leases (a) $ 270 $ 532 $ 526 $ 521 $ 516 $ 6,456 $ 8,821 $ (3,105 ) $ 5,716 (a) 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t>
  </si>
  <si>
    <t>Schedule of Rent Expense</t>
  </si>
  <si>
    <t>The operating lease payments included in the table below include payments for certain renewal periods at the Company's option that are deemed reasonably assured to be exercised and an estimate of contingent payments based on revenues and gross margins derived from existing tenant leases. Years ending December 31, 2019 2020 2021 2022 2023 Thereafter Total Operating leases $ 640 $ 631 $ 628 $ 623 $ 619 $ 8,054 $ 11,195</t>
  </si>
  <si>
    <t>Equity (Tables)</t>
  </si>
  <si>
    <t>Dividends [Abstract]</t>
  </si>
  <si>
    <t>Dividends Declared</t>
  </si>
  <si>
    <t>During the six months ended June 30, 2019 , the following dividends were declared or paid: Equity Type Declaration Date Record Date Payment Date Dividends Per Share Aggregate Payment Amount Common Stock February 21, 2019 March 15, 2019 March 29, 2019 $ 1.125 $ 471 (a) Common Stock May 16, 2019 June 14, 2019 June 28, 2019 $ 1.125 $ 471 (a) 6.875% Mandatory Convertible Preferred Stock December 11, 2018 January 15, 2019 February 1, 2019 $ 17.1875 $ 28 6.875% Mandatory Convertible Preferred Stock March 19, 2019 April 15, 2019 May 1, 2019 $ 17.1875 $ 28 6.875% Mandatory Convertible Preferred Stock June 17, 2019 July 15, 2019 August 1, 2019 $ 17.1875 $ 28 (a) Inclusive of dividends accrued for holders of unvested restricted stock units, which will be paid when and if the restricted stock units vest.</t>
  </si>
  <si>
    <t>Operating Segments Operating Segments (Tables)</t>
  </si>
  <si>
    <t>Schedule of Segment Reporting Information, by Segment</t>
  </si>
  <si>
    <t xml:space="preserve"> Three Months Ended June 30, 2019 Three Months Ended June 30, 2018 Towers Fiber Other Consolidated Total Towers Fiber Other Consolidated Total Segment site rental revenues $ 816 $ 422 $ 1,238 $ 771 $ 398 $ 1,169 Segment services and other revenues 237 3 240 158 3 161 Segment revenues 1,053 425 1,478 929 401 1,330 Segment site rental cost of operations 218 136 354 216 130 346 Segment services and other cost of operations 134 2 136 94 3 97 Segment cost of operations (a)(b) 352 138 490 310 133 443 Segment site rental gross margin 598 286 884 555 268 823 Segment services and other gross margin 103 1 104 64 — 64 Segment selling, general and administrative expenses (b) 24 51 75 27 44 71 Segment operating profit (loss) 677 236 913 592 224 816 Other selling, general and administrative expenses $ 56 56 $ 47 47 Stock-based compensation expense 32 32 26 26 Depreciation, amortization and accretion 393 393 379 379 Interest expense and amortization of deferred financing costs 169 169 158 158 Other (income) expenses to reconcile to income (loss) before income taxes (c) 13 13 21 21 Income (loss) before income taxes $ 250 $ 185 Capital expenditures $ 136 $ 371 $ 11 $ 518 $ 98 $ 289 $ 6 $ 393 Total assets (at period end) $ 22,149 $ 15,215 $ 783 $ 38,147 $ 17,780 $ 14,100 $ 494 $ 32,374 (a) Exclusive of depreciation, amortization and accretion shown separately. (b) Segment cost of operations for the three months ended June 30, 2019 and 2018 excludes (1) stock-based compensation expense of $8 million and $6 million , respectively, and (2) prepaid lease purchase price adjustments of $5 million , for both periods. For the three months ended June 30, 2019 and 2018 segment selling, general and administrative expenses exclude stock-based compensation expense of $24 million and $20 million , respectively. (c)</t>
  </si>
  <si>
    <t xml:space="preserve"> Six Months Ended June 30, 2019 Six Months Ended June 30, 2018 Towers Fiber Other Consolidated Total Towers Fiber Other Consolidated Total Segment site rental revenues $ 1,621 $ 836 $ 2,457 $ 1,536 $ 787 $ 2,323 Segment services and other revenues 440 7 447 300 7 307 Segment revenues 2,061 843 2,904 1,836 794 2,630 Segment site rental cost of operations 429 277 706 427 256 683 Segment services and other cost of operations 254 5 259 176 5 181 Segment cost of operations (a)(b) 683 282 965 603 261 864 Segment site rental gross margin 1,192 559 1,751 1,109 531 1,640 Segment services and other gross margin 186 2 188 124 2 126 Segment selling, general and administrative expenses (b) 50 98 148 53 87 140 Segment operating profit (loss) 1,328 463 1,791 1,180 446 1,626 Other selling, general and administrative expenses $ 112 112 $ 94 94 Stock-based compensation expense 61 61 52 52 Depreciation, amortization and accretion 787 787 753 753 Interest expense and amortization of deferred financing costs 337 337 318 318 Other (income) expenses to reconcile to income (loss) before income taxes (c) 28 28 106 106 Income (loss) before income taxes $ 466 $ 303 Capital expenditures $ 257 $ 726 $ 15 $ 998 $ 195 $ 552 $ 16 $ 763 (a) Exclusive of depreciation, amortization and accretion shown separately. (b) Segment cost of operations for the six months ended June 30, 2019 and 2018 excludes (1) stock-based compensation expense of $14 million and $13 million , respectively, and (2) prepaid lease purchase price adjustments of $10 million , for both periods. For the six months ended June 30, 2019 and 2018 segment selling, general and administrative expenses exclude stock-based compensation expense of $47 million and $39 million , respectively. (c)</t>
  </si>
  <si>
    <t>Supplemental Cash Flow Information (Tables)</t>
  </si>
  <si>
    <t>Supplemental Disclosure of Cash Flow Information and Non-cash Investing and Financing Activities</t>
  </si>
  <si>
    <t>The following table is a summary of the Company's supplemental cash flow information: Six Months Ended June 30, 2019 2018 Supplemental disclosure of cash flow information: Cash payments related to operating lease liabilities (a) $ 271 $ — Interest paid 318 292 Income taxes paid 9 12 Supplemental disclosure of non-cash operating, investing and financing activities: New ROU assets obtained in exchange for operating lease liabilities 183 — Increase (decrease) in accounts payable for purchases of property and equipment 18 22 Purchase of property and equipment under finance leases and installment purchases 22 17 (a) Excludes the Company's contingent payment pursuant to operating leases, which are recorded as expense in the period such contingencies are resolved.</t>
  </si>
  <si>
    <t>Schedule of Cash, Cash Equivalents and Restricted Cash</t>
  </si>
  <si>
    <t>The reconciliation of cash, cash equivalents, and restricted cash reported within various lines on the condensed consolidated balance sheet to amounts reported in the condensed consolidated statement of cash flows is shown below. June 30, 2019 December 31, 2018 Cash and cash equivalents $ 288 $ 277 Restricted cash, current 136 131 Restricted cash reported within long-term prepaid rent and other assets, net 5 5 Cash, cash equivalents and restricted cash $ 429 $ 413</t>
  </si>
  <si>
    <t>General Business (Details)</t>
  </si>
  <si>
    <t>Subject to Capital Lease with Sprint, TMO, or AT&amp;T [Member]</t>
  </si>
  <si>
    <t>Purchase Option, Percentage of Towers</t>
  </si>
  <si>
    <t>53.00%</t>
  </si>
  <si>
    <t>Summary of Significant Accounting Policies Significant Accounting Policies (Details)</t>
  </si>
  <si>
    <t>Minimum [Member]</t>
  </si>
  <si>
    <t>Ground Lease Agreement Term</t>
  </si>
  <si>
    <t>five years</t>
  </si>
  <si>
    <t>Maximum [Member]</t>
  </si>
  <si>
    <t>10 years</t>
  </si>
  <si>
    <t>Revenues (Details) - USD ($) $ in Millions</t>
  </si>
  <si>
    <t>Revenue Recognition Non-cancelable Lease Term for Wireless Tenants</t>
  </si>
  <si>
    <t>five to 15 years</t>
  </si>
  <si>
    <t>Revenue Recognition for Fiber Solutions Tenants</t>
  </si>
  <si>
    <t>three to 20 years</t>
  </si>
  <si>
    <t>Revenue, Performance Obligation, Description of Payment Terms</t>
  </si>
  <si>
    <t>45 to 60 days</t>
  </si>
  <si>
    <t>Revenue, Remaining Performance Obligation, Amount</t>
  </si>
  <si>
    <t>Revenue Recognized on Deferred Revenues</t>
  </si>
  <si>
    <t>Contracted Amounts Receivable from Customers, remaining six months</t>
  </si>
  <si>
    <t>Contracted Amounts Receivable from Customers, in Two Years</t>
  </si>
  <si>
    <t>Contracted Amounts Receivable from Customers, in Three Years</t>
  </si>
  <si>
    <t>Contracted Amounts Receivable from Customers, in Four Years</t>
  </si>
  <si>
    <t>Contracted Amounts Receivable from Customers, in Five Years</t>
  </si>
  <si>
    <t>Contracted Amounts Receivable from Customers, Thereafter</t>
  </si>
  <si>
    <t>Contracted Amounts Receivable from Customers, Total</t>
  </si>
  <si>
    <t>Deferred Revenue [Domain]</t>
  </si>
  <si>
    <t>Deferred Revenue</t>
  </si>
  <si>
    <t>Other Current Assets [Member]</t>
  </si>
  <si>
    <t>Based on the nature of the contract, site rental contracts are accounted for pursuant to relevant lease accounting (ASC 842) or revenue accounting (ASC 606) guidance. Excludes amounts related to services, as those contracts generally have a duration of one year or less.</t>
  </si>
  <si>
    <t>Debt and Other Obligations (Indebtedness) (Details) - USD ($) $ in Millions</t>
  </si>
  <si>
    <t>Mar. 31, 2019</t>
  </si>
  <si>
    <t>Debt Instrument [Line Items]</t>
  </si>
  <si>
    <t>Debt and Finance Lease Obligations</t>
  </si>
  <si>
    <t>Less: current maturities and short-term debt and other current obligations</t>
  </si>
  <si>
    <t>Non-current portion of long-term debt and other long-term obligations</t>
  </si>
  <si>
    <t>2016 Revolver [Member]</t>
  </si>
  <si>
    <t>Debt Instrument, Unused Borrowing Capacity, Amount</t>
  </si>
  <si>
    <t>Line of Credit Facility, Increase (Decrease), Net</t>
  </si>
  <si>
    <t>Line of Credit Facility, Maximum Borrowing Capacity</t>
  </si>
  <si>
    <t>2015 Tower Revenue Notes 3.222% due 2042 [Member]</t>
  </si>
  <si>
    <t>Debt Instrument, Face Amount</t>
  </si>
  <si>
    <t>2015 Tower Revenue Notes 3.663% due 2045 [Member]</t>
  </si>
  <si>
    <t>2018 Tower Revenue Notes 3.720% due 2043 [Member]</t>
  </si>
  <si>
    <t>2018 Tower Revenue Notes 4.241% due 2048 [Member]</t>
  </si>
  <si>
    <t>Capital Lease Obligations and Other [Member]</t>
  </si>
  <si>
    <t>Fixed Rate Securitized Debt 2010 Tower Revenue Notes [Member]</t>
  </si>
  <si>
    <t>Debt Instrument, Interest Rate, Increase (Decrease)</t>
  </si>
  <si>
    <t>5.00%</t>
  </si>
  <si>
    <t>High Yield Bonds [Member] | February 2019 Senior Notes [Domain]</t>
  </si>
  <si>
    <t>High Yield Bonds [Member] | 3.849% Secured Notes [Member]</t>
  </si>
  <si>
    <t>Debt Instrument, Interest Rate, Stated Percentage</t>
  </si>
  <si>
    <t>3.90%</t>
  </si>
  <si>
    <t>High Yield Bonds [Member] | 5.250% Senior Notes [Member]</t>
  </si>
  <si>
    <t>5.30%</t>
  </si>
  <si>
    <t>High Yield Bonds [Member] | 4.875% Senior Notes [Member]</t>
  </si>
  <si>
    <t>4.90%</t>
  </si>
  <si>
    <t>High Yield Bonds [Member] | Senior Unsecured 2016 Notes 3.40% [Member]</t>
  </si>
  <si>
    <t>3.40%</t>
  </si>
  <si>
    <t>High Yield Bonds [Member] | Senior Unsecured 2016 Notes 4.450% [Member]</t>
  </si>
  <si>
    <t>4.50%</t>
  </si>
  <si>
    <t>High Yield Bonds [Member] | Senior Unsecured 2016 Notes 3.7% [Member]</t>
  </si>
  <si>
    <t>3.70%</t>
  </si>
  <si>
    <t>High Yield Bonds [Member] | 2.250% Senior Notes [Member]</t>
  </si>
  <si>
    <t>2.30%</t>
  </si>
  <si>
    <t>High Yield Bonds [Member] | 4.000% Senior Unsecured Notes [Member]</t>
  </si>
  <si>
    <t>4.00%</t>
  </si>
  <si>
    <t>High Yield Bonds [Member] | 4.750% Senior Unsecured Notes [Member] [Member]</t>
  </si>
  <si>
    <t>4.80%</t>
  </si>
  <si>
    <t>High Yield Bonds [Member] | August 2017 Senior Unsecured 3.200% Notes [Member]</t>
  </si>
  <si>
    <t>3.20%</t>
  </si>
  <si>
    <t>High Yield Bonds [Member] | August 2017 Senior Unsecured 3.650% Notes [Member]</t>
  </si>
  <si>
    <t>High Yield Bonds [Member] | 3.150% Senior Notes [Member]</t>
  </si>
  <si>
    <t>High Yield Bonds [Member] | 3.800% Senior Notes [Member]</t>
  </si>
  <si>
    <t>3.80%</t>
  </si>
  <si>
    <t>High Yield Bonds [Member] | February 2019 Senior Unsecured 4.300% Notes [Member]</t>
  </si>
  <si>
    <t>4.30%</t>
  </si>
  <si>
    <t>High Yield Bonds [Member] | February 2019 Senior Unsecured 5.200% Notes [Member]</t>
  </si>
  <si>
    <t>5.20%</t>
  </si>
  <si>
    <t>Unsecured Debt [Member]</t>
  </si>
  <si>
    <t>Securitized Debt [Member]</t>
  </si>
  <si>
    <t>Securitized Debt [Member] | 2015 Tower Revenue Notes 3.222% due 2042 [Member]</t>
  </si>
  <si>
    <t>[4]</t>
  </si>
  <si>
    <t>Securitized Debt [Member] | 2015 Tower Revenue Notes 3.663% due 2045 [Member]</t>
  </si>
  <si>
    <t>Securitized Debt [Member] | 2018 Tower Revenue Notes 3.720% due 2043 [Member]</t>
  </si>
  <si>
    <t>Securitized Debt [Member] | 2018 Tower Revenue Notes 4.241% due 2048 [Member]</t>
  </si>
  <si>
    <t>4.20%</t>
  </si>
  <si>
    <t>Securitized Debt [Member] | Fixed Rate Debt 2009 Securitized Notes A-1 [Member]</t>
  </si>
  <si>
    <t>Securitized Debt [Member] | Fixed Rate Debt 2009 Securitized Notes A-2 [Member]</t>
  </si>
  <si>
    <t>9.00%</t>
  </si>
  <si>
    <t>Commercial Paper (Long-term) [Member]</t>
  </si>
  <si>
    <t>Commercial Paper - Maximum Issued</t>
  </si>
  <si>
    <t>Bank Debt [Member] | 2016 Revolver [Member]</t>
  </si>
  <si>
    <t>[5]</t>
  </si>
  <si>
    <t>3.50%</t>
  </si>
  <si>
    <t>[7]</t>
  </si>
  <si>
    <t>[6]</t>
  </si>
  <si>
    <t>Bank Debt [Member] | 2016 Term Loan A [Member]</t>
  </si>
  <si>
    <t>Commercial Paper [Member]</t>
  </si>
  <si>
    <t>Debt, Weighted Average Interest Rate</t>
  </si>
  <si>
    <t>2.80%</t>
  </si>
  <si>
    <t>Debt Instrument, Maturity Date, Description</t>
  </si>
  <si>
    <t>397 days</t>
  </si>
  <si>
    <t>Commercial Paper</t>
  </si>
  <si>
    <t>[8],[9]</t>
  </si>
  <si>
    <t>Maximum [Member] | 2016 Revolver [Member]</t>
  </si>
  <si>
    <t>1.75%</t>
  </si>
  <si>
    <t>Maximum [Member] | Capital Lease Obligations and Other [Member]</t>
  </si>
  <si>
    <t>10.00%</t>
  </si>
  <si>
    <t>Line of Credit Facility, Commitment Fee Percentage</t>
  </si>
  <si>
    <t>0.35%</t>
  </si>
  <si>
    <t>Debt Instrument Maturity Date Range</t>
  </si>
  <si>
    <t>30 years</t>
  </si>
  <si>
    <t>Minimum [Member] | 2016 Revolver [Member]</t>
  </si>
  <si>
    <t>1.00%</t>
  </si>
  <si>
    <t>0.125%</t>
  </si>
  <si>
    <t>Minimum [Member] | Capital Lease Obligations and Other [Member]</t>
  </si>
  <si>
    <t>one year</t>
  </si>
  <si>
    <t>The Company's finance leases and other obligations relate to land, fiber, vehicles, and other assets and bear interest rates ranging up to 10% and mature in periods ranging from less than one year to approximately 30 years .</t>
  </si>
  <si>
    <t>See the 2018 10-K, including note 8, for additional information regarding the maturity and principal amortization provisions and interest rates relating to the Company's indebtedness.</t>
  </si>
  <si>
    <t>In February 2019 , the Company issued $1.0 billion aggregate principal amount of senior unsecured notes ("February 2019 Senior Notes"), which consisted of (1) $600 million aggregate amount of 4.300% senior unsecured notes due February 2029 and (2) $400 million aggregate principle amount of 5.200% senior unsecured notes due February 2049</t>
  </si>
  <si>
    <t>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June 30, 2019, the Tower Revenue Notes have principal amounts of $300 million , $250 million , $700 million and $750 million , with anticipated repayment dates in 2022, 2023, 2025 and 2028, respectively.</t>
  </si>
  <si>
    <t>The 2016 Revolver and senior unsecured term loan A facility ("2016 Term Loan A") bear interest at a rate per annum equal to LIBOR plus a credit spread ranging from 1.000% to 1.750% , based on the Company's senior unsecured debt rating. The Company pays a commitment fee ranging from 0.125% to 0.350% , based on the Company's senior unsecured debt rating, per annum on the undrawn available amount under the 2016 Revolver.</t>
  </si>
  <si>
    <t xml:space="preserve">In June 2019, the Company entered into an amendment to the Credit Facility to (1) increase commitments on the 2016 Revolver by $750 million , for total 2016 Revolver commitments of $5.0 billion , and (2) extend the maturity of the Credit Facility from June 2023 to June 2024. </t>
  </si>
  <si>
    <t>As of June 30, 2019, the undrawn availability under the 2016 Revolver was $4.5 billion</t>
  </si>
  <si>
    <t>[8]</t>
  </si>
  <si>
    <t xml:space="preserve">In April 2019, the Company established an unsecured commercial paper program ("CP Program"), pursuant to which the Company may issue short-term, unsecured commercial paper notes. Notes under the CP Program may be issued, repaid and re-issued from time to time, with an aggregate principal amount of commercial paper notes ("2019 Commercial Paper Notes") outstanding under the CP Program at any time not to exceed $1.0 billion . The net proceeds of the 2019 Commercial Paper Notes are expected to be used for general corporate purposes. The maturities of the 2019 Commercial Paper Notes will vary but may not exceed 397 days from the date of issue. The 2019 Commercial Paper Notes are issued under customary terms in the commercial paper market and are issued at a discount from par or, alternatively, can be issued at par and bear varying interest rates on a fixed or floating basis. For the three months ended June 30, 2019, the Company had net issuances of $500 million under the CP Program. At any point in time, the Company intends to maintain available commitments under its 2016 Revolver in an amount at least equal to the amount of 2019 Commercial Paper Notes outstanding. </t>
  </si>
  <si>
    <t>[9]</t>
  </si>
  <si>
    <t>The weighted-average interest rate for the outstanding commercial paper under the CP Program, as defined below, was 2.8% .</t>
  </si>
  <si>
    <t>Debt and Other Obligations (Components of Interest Expense and Amortization of Deferred Financing Costs) (Details) - USD ($) $ in Millions</t>
  </si>
  <si>
    <t>Interest Expense, Debt, Excluding Amortization</t>
  </si>
  <si>
    <t>Amortization of deferred financing costs and adjustments on long-term debt</t>
  </si>
  <si>
    <t>Other, net of capitalized interest</t>
  </si>
  <si>
    <t>Debt and Other Obligations Contractual Maturities (Details) - USD ($) $ in Millions</t>
  </si>
  <si>
    <t>Contractual Maturities [Abstrac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Cash Obligations</t>
  </si>
  <si>
    <t>Unamortized Adjustments, Net</t>
  </si>
  <si>
    <t>Predominantly consists of outstanding indebtedness under the Company's CP Program. Such amounts may be issued, repaid, or re-issued from time to time.</t>
  </si>
  <si>
    <t>Fair Value Disclosures (Estimated Fair Values and Carrying Amounts of Assets and Liabilities) (Details) - USD ($) $ in Millions</t>
  </si>
  <si>
    <t>Cash and cash equivalents, at carrying value</t>
  </si>
  <si>
    <t>Cash and cash equivalents, fair value</t>
  </si>
  <si>
    <t>Restricted cash, current and non-current, carrying value</t>
  </si>
  <si>
    <t>Restricted cash, current and non-current, fair value</t>
  </si>
  <si>
    <t>Long-term debt and other obligations, carrying amount</t>
  </si>
  <si>
    <t>Long-term debt and other obligations, fair value</t>
  </si>
  <si>
    <t>Per Share Information (Reconciliation of the Numerators and Denominators of the Basic and Diluted Per Share Computations) (Details) - USD ($) $ / shares in Units, shares in Millions, $ in Millions</t>
  </si>
  <si>
    <t>Net income (loss) attributable to CCIC common stockholders for basic and diluted computations</t>
  </si>
  <si>
    <t>Basic weighted-average number of common stock outstanding</t>
  </si>
  <si>
    <t>Effect of assumed dilution from potential issuance of common shares relating to restricted stock units</t>
  </si>
  <si>
    <t>Diluted weighted-average number of common shares outstanding</t>
  </si>
  <si>
    <t>Dividends/distributions declared per share of common stock (in dollars per share)</t>
  </si>
  <si>
    <t>Dividends declared per share of preferred stock</t>
  </si>
  <si>
    <t>Per Share Information (Narrative) (Details) shares in Millions</t>
  </si>
  <si>
    <t>Jun. 30, 2019shares</t>
  </si>
  <si>
    <t>Antidilutive Securities Excluded from Computation of Earnings Per Share [Line Items]</t>
  </si>
  <si>
    <t>Stock Issued During Period, Shares, Restricted Stock Award, Gross</t>
  </si>
  <si>
    <t>Preferred Stock [Member]</t>
  </si>
  <si>
    <t>Anti-dilutive securities excluded from dilutive common shares calculation</t>
  </si>
  <si>
    <t>Commitments and Contingencies Commitment and Contingencies (Details)</t>
  </si>
  <si>
    <t>Other Commitments [Line Items]</t>
  </si>
  <si>
    <t>Leases Lessee Operating Lease Cost (Details) - USD ($) $ in Millions</t>
  </si>
  <si>
    <t>Operating Lease, Cost</t>
  </si>
  <si>
    <t>Variable Lease, Cost</t>
  </si>
  <si>
    <t>Represents the Company's operating lease expense related to its ROU assets for both the three and six months ended June 30, 2019 .</t>
  </si>
  <si>
    <t>Represents the Company's expense related to contingent payments for operating leases (such as payments based on revenues derived from the communications infrastructure located on the leased asset) for both the three and six months ended June 30, 2019 . Such contingencies are recognized as expense in the period they are resolved.</t>
  </si>
  <si>
    <t>Excludes those direct operating expenses accounted for pursuant to accounting guidance outside the scope of ASC 842.</t>
  </si>
  <si>
    <t>Leases Lessee Finance Leases (Details) $ in Millions</t>
  </si>
  <si>
    <t>Jun. 30, 2019USD ($)</t>
  </si>
  <si>
    <t>Accumulated Amortization Related to FInance Leases</t>
  </si>
  <si>
    <t>Finance Lease, Right-of-Use Asset, Amortization</t>
  </si>
  <si>
    <t>Property, Plant and Equipment [Member]</t>
  </si>
  <si>
    <t>Finance Lease, Right-of-Use Asset</t>
  </si>
  <si>
    <t>Leases Other Lessee Information (Details)</t>
  </si>
  <si>
    <t>Operating Lease, Weighted Average Remaining Lease Term</t>
  </si>
  <si>
    <t>18 years</t>
  </si>
  <si>
    <t>Lessee, Operating Lease, Discount Rate</t>
  </si>
  <si>
    <t>4.60%</t>
  </si>
  <si>
    <t>Leases Maturities of Lease Liabilities (Details) $ in Millions</t>
  </si>
  <si>
    <t>Lessee, Operating Lease, Liability, Payments, Due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Inputed Interest</t>
  </si>
  <si>
    <t>Operating Lease, Liability</t>
  </si>
  <si>
    <t>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t>
  </si>
  <si>
    <t>Leases Operating Expense 5yr table (2018 10-K) (Details) $ in Million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quity (Details) - USD ($) $ / shares in Units, shares in Millions, $ in Millions</t>
  </si>
  <si>
    <t>Dividends Payable [Line Items]</t>
  </si>
  <si>
    <t>Common Stock, Dividends, Per Share, Cash Paid</t>
  </si>
  <si>
    <t>Dividends, Common Stock, Cash</t>
  </si>
  <si>
    <t>Dividends, Preferred Stock, Cash</t>
  </si>
  <si>
    <t>Common stock repurchased during period, shares</t>
  </si>
  <si>
    <t>Availability Under ATM</t>
  </si>
  <si>
    <t>Dividends Payable, Date Declared</t>
  </si>
  <si>
    <t>May 16,
		2019</t>
  </si>
  <si>
    <t>Feb. 21,
		2019</t>
  </si>
  <si>
    <t>Dividends Payable, Date of Record</t>
  </si>
  <si>
    <t>Jun. 14,
		2019</t>
  </si>
  <si>
    <t>Mar. 15,
		2019</t>
  </si>
  <si>
    <t>Dividends Payable, Date to be Paid</t>
  </si>
  <si>
    <t>Jun. 28,
		2019</t>
  </si>
  <si>
    <t>Mar. 29,
		2019</t>
  </si>
  <si>
    <t>Jun. 17,
		2019</t>
  </si>
  <si>
    <t>Mar. 19,
		2019</t>
  </si>
  <si>
    <t>Dec. 11,
		2018</t>
  </si>
  <si>
    <t>Jul. 15,
		2019</t>
  </si>
  <si>
    <t>Apr. 15,
		2019</t>
  </si>
  <si>
    <t>Jan. 15,
		2019</t>
  </si>
  <si>
    <t>Aug. 1,
		2019</t>
  </si>
  <si>
    <t>May 1,
		2019</t>
  </si>
  <si>
    <t>Feb. 1,
		2019</t>
  </si>
  <si>
    <t>Inclusive of dividends accrued for holders of unvested restricted stock units, which will be paid when and if the restricted stock units vest.</t>
  </si>
  <si>
    <t>Operating Segments Operating Segments Table (Details) $ in Millions</t>
  </si>
  <si>
    <t>Jun. 30, 2018USD ($)</t>
  </si>
  <si>
    <t>Segment Reporting Information [Line Items]</t>
  </si>
  <si>
    <t>Tower Count</t>
  </si>
  <si>
    <t>Fiber Miles</t>
  </si>
  <si>
    <t>Amortization of prepaid lease purchase price adjustments</t>
  </si>
  <si>
    <t>Segment site rental revenues</t>
  </si>
  <si>
    <t>Segment Revenues</t>
  </si>
  <si>
    <t>Segment site rental cost of operations</t>
  </si>
  <si>
    <t>Segment selling, general and administrative expenses</t>
  </si>
  <si>
    <t>Depreciation, Amortization and Accretion, Net</t>
  </si>
  <si>
    <t>Income (Loss) from Continuing Operations before Equity Method Investments, Income Taxes, Extraordinary Items, Noncontrolling Interest</t>
  </si>
  <si>
    <t>Total Assets</t>
  </si>
  <si>
    <t>Segment cost of operations share-based compensation [Member]</t>
  </si>
  <si>
    <t>Towers [Member]</t>
  </si>
  <si>
    <t>Segment cost of operations</t>
  </si>
  <si>
    <t>Segment site rental gross margin</t>
  </si>
  <si>
    <t>Segment network services gross margin</t>
  </si>
  <si>
    <t>Segment Operating Profit</t>
  </si>
  <si>
    <t>Fiber [Member]</t>
  </si>
  <si>
    <t>Consolidated Total [Member]</t>
  </si>
  <si>
    <t>Other expenses to reconcile to income (loss) from continuing operations before income taxes</t>
  </si>
  <si>
    <t>Other [Member]</t>
  </si>
  <si>
    <t xml:space="preserve"> </t>
  </si>
  <si>
    <t>Segment G&amp;A share-based compensation [Member]</t>
  </si>
  <si>
    <t xml:space="preserve">Segment cost of operations for the three months ended June 30, 2019 and 2018 excludes (1) stock-based compensation expense of $8 million and $6 million , respectively, and (2) prepaid lease purchase price adjustments of $5 million , for both periods. For the three months ended June 30, 2019 and 2018 segment selling, general and administrative expenses exclude stock-based compensation expense of $24 million and $20 million , respectively. </t>
  </si>
  <si>
    <t>Segment cost of operations for the six months ended June 30, 2019 and 2018 excludes (1) stock-based compensation expense of $14 million and $13 million , respectively, and (2) prepaid lease purchase price adjustments of $10 million , for both periods. For the six months ended June 30, 2019 and 2018 segment selling, general and administrative expenses exclude stock-based compensation expense of $47 million and $39 million</t>
  </si>
  <si>
    <t xml:space="preserve">See condensed consolidated statement of operations for further information. </t>
  </si>
  <si>
    <t>Supplemental Cash Flow Information (Details) - USD ($) $ in Millions</t>
  </si>
  <si>
    <t>Supplemental Cash Flow Information [Line Items]</t>
  </si>
  <si>
    <t>Operating Lease, Payments</t>
  </si>
  <si>
    <t>Interest paid</t>
  </si>
  <si>
    <t>Income Taxes Paid, Net</t>
  </si>
  <si>
    <t>Right-of-Use Asset Obtained in Exchange for Operating Lease Liability</t>
  </si>
  <si>
    <t>Increase (decrease) in accounts payable for purchases of property and equipment</t>
  </si>
  <si>
    <t>Purchase of property and equipment under capital leases and installment purchases</t>
  </si>
  <si>
    <t>Restricted Cash, Current</t>
  </si>
  <si>
    <t>Restricted Cash, Noncurrent</t>
  </si>
  <si>
    <t>Cash, Cash Equivalents, Restricted Cash and Restricted Cash 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0_);_(&quot;$ &quot;(#,##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4"/>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415755268</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6" t="n">
        <v>288</v>
      </c>
      <c r="D3" s="6" t="n">
        <v>277</v>
      </c>
    </row>
    <row r="4" spans="1:4">
      <c r="A4" s="4" t="s">
        <v>67</v>
      </c>
      <c r="C4" s="5" t="n">
        <v>136</v>
      </c>
      <c r="D4" s="5" t="n">
        <v>131</v>
      </c>
    </row>
    <row r="5" spans="1:4">
      <c r="A5" s="4" t="s">
        <v>68</v>
      </c>
      <c r="C5" s="5" t="n">
        <v>591</v>
      </c>
      <c r="D5" s="5" t="n">
        <v>501</v>
      </c>
    </row>
    <row r="6" spans="1:4">
      <c r="A6" s="4" t="s">
        <v>69</v>
      </c>
      <c r="B6" s="4" t="s">
        <v>70</v>
      </c>
      <c r="C6" s="5" t="n">
        <v>111</v>
      </c>
      <c r="D6" s="5" t="n">
        <v>172</v>
      </c>
    </row>
    <row r="7" spans="1:4">
      <c r="A7" s="4" t="s">
        <v>71</v>
      </c>
      <c r="C7" s="5" t="n">
        <v>168</v>
      </c>
      <c r="D7" s="5" t="n">
        <v>148</v>
      </c>
    </row>
    <row r="8" spans="1:4">
      <c r="A8" s="4" t="s">
        <v>72</v>
      </c>
      <c r="C8" s="5" t="n">
        <v>1294</v>
      </c>
      <c r="D8" s="5" t="n">
        <v>1229</v>
      </c>
    </row>
    <row r="9" spans="1:4">
      <c r="A9" s="4" t="s">
        <v>73</v>
      </c>
      <c r="C9" s="5" t="n">
        <v>1391</v>
      </c>
      <c r="D9" s="5" t="n">
        <v>1366</v>
      </c>
    </row>
    <row r="10" spans="1:4">
      <c r="A10" s="4" t="s">
        <v>74</v>
      </c>
      <c r="C10" s="5" t="n">
        <v>14151</v>
      </c>
      <c r="D10" s="5" t="n">
        <v>13676</v>
      </c>
    </row>
    <row r="11" spans="1:4">
      <c r="A11" s="4" t="s">
        <v>75</v>
      </c>
      <c r="B11" s="4" t="s">
        <v>70</v>
      </c>
      <c r="C11" s="5" t="n">
        <v>6053</v>
      </c>
      <c r="D11" s="5" t="n">
        <v>0</v>
      </c>
    </row>
    <row r="12" spans="1:4">
      <c r="A12" s="4" t="s">
        <v>76</v>
      </c>
      <c r="C12" s="5" t="n">
        <v>10078</v>
      </c>
      <c r="D12" s="5" t="n">
        <v>10078</v>
      </c>
    </row>
    <row r="13" spans="1:4">
      <c r="A13" s="4" t="s">
        <v>77</v>
      </c>
      <c r="B13" s="4" t="s">
        <v>70</v>
      </c>
      <c r="C13" s="5" t="n">
        <v>5074</v>
      </c>
      <c r="D13" s="5" t="n">
        <v>5516</v>
      </c>
    </row>
    <row r="14" spans="1:4">
      <c r="A14" s="4" t="s">
        <v>78</v>
      </c>
      <c r="B14" s="4" t="s">
        <v>70</v>
      </c>
      <c r="C14" s="5" t="n">
        <v>106</v>
      </c>
      <c r="D14" s="5" t="n">
        <v>920</v>
      </c>
    </row>
    <row r="15" spans="1:4">
      <c r="A15" s="4" t="s">
        <v>79</v>
      </c>
      <c r="C15" s="5" t="n">
        <v>38147</v>
      </c>
      <c r="D15" s="5" t="n">
        <v>32785</v>
      </c>
    </row>
    <row r="16" spans="1:4">
      <c r="A16" s="3" t="s">
        <v>80</v>
      </c>
    </row>
    <row r="17" spans="1:4">
      <c r="A17" s="4" t="s">
        <v>81</v>
      </c>
      <c r="C17" s="5" t="n">
        <v>337</v>
      </c>
      <c r="D17" s="5" t="n">
        <v>313</v>
      </c>
    </row>
    <row r="18" spans="1:4">
      <c r="A18" s="4" t="s">
        <v>82</v>
      </c>
      <c r="C18" s="5" t="n">
        <v>166</v>
      </c>
      <c r="D18" s="5" t="n">
        <v>148</v>
      </c>
    </row>
    <row r="19" spans="1:4">
      <c r="A19" s="4" t="s">
        <v>83</v>
      </c>
      <c r="C19" s="5" t="n">
        <v>503</v>
      </c>
      <c r="D19" s="5" t="n">
        <v>498</v>
      </c>
    </row>
    <row r="20" spans="1:4">
      <c r="A20" s="4" t="s">
        <v>84</v>
      </c>
      <c r="B20" s="4" t="s">
        <v>70</v>
      </c>
      <c r="C20" s="5" t="n">
        <v>305</v>
      </c>
      <c r="D20" s="5" t="n">
        <v>351</v>
      </c>
    </row>
    <row r="21" spans="1:4">
      <c r="A21" s="4" t="s">
        <v>85</v>
      </c>
      <c r="C21" s="5" t="n">
        <v>98</v>
      </c>
      <c r="D21" s="5" t="n">
        <v>107</v>
      </c>
    </row>
    <row r="22" spans="1:4">
      <c r="A22" s="4" t="s">
        <v>86</v>
      </c>
      <c r="B22" s="4" t="s">
        <v>70</v>
      </c>
      <c r="C22" s="5" t="n">
        <v>289</v>
      </c>
      <c r="D22" s="5" t="n">
        <v>0</v>
      </c>
    </row>
    <row r="23" spans="1:4">
      <c r="A23" s="4" t="s">
        <v>87</v>
      </c>
      <c r="C23" s="5" t="n">
        <v>1698</v>
      </c>
      <c r="D23" s="5" t="n">
        <v>1417</v>
      </c>
    </row>
    <row r="24" spans="1:4">
      <c r="A24" s="4" t="s">
        <v>88</v>
      </c>
      <c r="C24" s="5" t="n">
        <v>17471</v>
      </c>
      <c r="D24" s="5" t="n">
        <v>16575</v>
      </c>
    </row>
    <row r="25" spans="1:4">
      <c r="A25" s="4" t="s">
        <v>89</v>
      </c>
      <c r="B25" s="4" t="s">
        <v>70</v>
      </c>
      <c r="C25" s="5" t="n">
        <v>5427</v>
      </c>
      <c r="D25" s="5" t="n">
        <v>0</v>
      </c>
    </row>
    <row r="26" spans="1:4">
      <c r="A26" s="4" t="s">
        <v>90</v>
      </c>
      <c r="B26" s="4" t="s">
        <v>70</v>
      </c>
      <c r="C26" s="5" t="n">
        <v>2028</v>
      </c>
      <c r="D26" s="5" t="n">
        <v>2759</v>
      </c>
    </row>
    <row r="27" spans="1:4">
      <c r="A27" s="4" t="s">
        <v>91</v>
      </c>
      <c r="C27" s="5" t="n">
        <v>26624</v>
      </c>
      <c r="D27" s="5" t="n">
        <v>20751</v>
      </c>
    </row>
    <row r="28" spans="1:4">
      <c r="A28" s="3" t="s">
        <v>92</v>
      </c>
    </row>
    <row r="29" spans="1:4">
      <c r="A29" s="4" t="s">
        <v>93</v>
      </c>
      <c r="C29" s="5" t="n">
        <v>4</v>
      </c>
      <c r="D29" s="5" t="n">
        <v>4</v>
      </c>
    </row>
    <row r="30" spans="1:4">
      <c r="A30" s="4" t="s">
        <v>94</v>
      </c>
      <c r="C30" s="5" t="n">
        <v>0</v>
      </c>
      <c r="D30" s="5" t="n">
        <v>0</v>
      </c>
    </row>
    <row r="31" spans="1:4">
      <c r="A31" s="4" t="s">
        <v>95</v>
      </c>
      <c r="C31" s="5" t="n">
        <v>17801</v>
      </c>
      <c r="D31" s="5" t="n">
        <v>17767</v>
      </c>
    </row>
    <row r="32" spans="1:4">
      <c r="A32" s="4" t="s">
        <v>96</v>
      </c>
      <c r="C32" s="5" t="n">
        <v>-5</v>
      </c>
      <c r="D32" s="5" t="n">
        <v>-5</v>
      </c>
    </row>
    <row r="33" spans="1:4">
      <c r="A33" s="4" t="s">
        <v>97</v>
      </c>
      <c r="C33" s="5" t="n">
        <v>-6277</v>
      </c>
      <c r="D33" s="5" t="n">
        <v>-5732</v>
      </c>
    </row>
    <row r="34" spans="1:4">
      <c r="A34" s="4" t="s">
        <v>98</v>
      </c>
      <c r="C34" s="5" t="n">
        <v>11523</v>
      </c>
      <c r="D34" s="5" t="n">
        <v>12034</v>
      </c>
    </row>
    <row r="35" spans="1:4">
      <c r="A35" s="4" t="s">
        <v>99</v>
      </c>
      <c r="C35" s="6" t="n">
        <v>38147</v>
      </c>
      <c r="D35" s="6" t="n">
        <v>32785</v>
      </c>
    </row>
    <row r="36" spans="1:4"/>
    <row r="37" spans="1:4">
      <c r="A37" s="4" t="s">
        <v>70</v>
      </c>
      <c r="B37" s="4" t="s">
        <v>100</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23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33</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114</v>
      </c>
    </row>
    <row r="3" spans="1:2">
      <c r="A3" s="3" t="s">
        <v>238</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4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88</v>
      </c>
      <c r="B1" s="2" t="s">
        <v>113</v>
      </c>
      <c r="C1" s="2" t="s">
        <v>1</v>
      </c>
    </row>
    <row r="2" spans="1:3">
      <c r="B2" s="2" t="s">
        <v>2</v>
      </c>
      <c r="C2" s="2" t="s">
        <v>2</v>
      </c>
    </row>
    <row r="3" spans="1:3">
      <c r="A3" s="3" t="s">
        <v>251</v>
      </c>
    </row>
    <row r="4" spans="1:3">
      <c r="A4" s="4" t="s">
        <v>289</v>
      </c>
      <c r="B4" s="4" t="s">
        <v>290</v>
      </c>
      <c r="C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97</v>
      </c>
      <c r="B1" s="2" t="s">
        <v>2</v>
      </c>
    </row>
    <row r="2" spans="1:2">
      <c r="A2" s="4" t="s">
        <v>298</v>
      </c>
    </row>
    <row r="3" spans="1:2">
      <c r="A3" s="4" t="s">
        <v>299</v>
      </c>
      <c r="B3" s="4" t="s">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4" t="s">
        <v>302</v>
      </c>
    </row>
    <row r="4" spans="1:2">
      <c r="A4" s="4" t="s">
        <v>303</v>
      </c>
      <c r="B4" s="4" t="s">
        <v>304</v>
      </c>
    </row>
    <row r="5" spans="1:2">
      <c r="A5" s="4" t="s">
        <v>305</v>
      </c>
    </row>
    <row r="6" spans="1:2">
      <c r="A6" s="4" t="s">
        <v>303</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4</v>
      </c>
    </row>
    <row r="2" spans="1:3">
      <c r="A2" s="3" t="s">
        <v>102</v>
      </c>
    </row>
    <row r="3" spans="1:3">
      <c r="A3" s="4" t="s">
        <v>103</v>
      </c>
      <c r="B3" s="6" t="n">
        <v>9121</v>
      </c>
      <c r="C3" s="6" t="n">
        <v>8566</v>
      </c>
    </row>
    <row r="4" spans="1:3">
      <c r="A4" s="4" t="s">
        <v>104</v>
      </c>
      <c r="B4" s="7" t="n">
        <v>0.01</v>
      </c>
      <c r="C4" s="7" t="n">
        <v>0.01</v>
      </c>
    </row>
    <row r="5" spans="1:3">
      <c r="A5" s="4" t="s">
        <v>105</v>
      </c>
      <c r="B5" s="5" t="n">
        <v>20</v>
      </c>
      <c r="C5" s="5" t="n">
        <v>20</v>
      </c>
    </row>
    <row r="6" spans="1:3">
      <c r="A6" s="4" t="s">
        <v>106</v>
      </c>
      <c r="B6" s="5" t="n">
        <v>2</v>
      </c>
      <c r="C6" s="5" t="n">
        <v>2</v>
      </c>
    </row>
    <row r="7" spans="1:3">
      <c r="A7" s="4" t="s">
        <v>107</v>
      </c>
      <c r="B7" s="5" t="n">
        <v>2</v>
      </c>
      <c r="C7" s="5" t="n">
        <v>2</v>
      </c>
    </row>
    <row r="8" spans="1:3">
      <c r="A8" s="4" t="s">
        <v>108</v>
      </c>
      <c r="B8" s="6" t="n">
        <v>1650</v>
      </c>
      <c r="C8" s="6" t="n">
        <v>1650</v>
      </c>
    </row>
    <row r="9" spans="1:3">
      <c r="A9" s="4" t="s">
        <v>109</v>
      </c>
      <c r="B9" s="7" t="n">
        <v>0.01</v>
      </c>
      <c r="C9" s="7" t="n">
        <v>0.01</v>
      </c>
    </row>
    <row r="10" spans="1:3">
      <c r="A10" s="4" t="s">
        <v>110</v>
      </c>
      <c r="B10" s="5" t="n">
        <v>600</v>
      </c>
      <c r="C10" s="5" t="n">
        <v>600</v>
      </c>
    </row>
    <row r="11" spans="1:3">
      <c r="A11" s="4" t="s">
        <v>111</v>
      </c>
      <c r="B11" s="5" t="n">
        <v>416</v>
      </c>
      <c r="C11" s="5" t="n">
        <v>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80"/>
    <col customWidth="1" max="3" min="3" width="18"/>
    <col customWidth="1" max="4" min="4" width="14"/>
  </cols>
  <sheetData>
    <row r="1" spans="1:4">
      <c r="A1" s="1" t="s">
        <v>307</v>
      </c>
      <c r="C1" s="2" t="s">
        <v>1</v>
      </c>
    </row>
    <row r="2" spans="1:4">
      <c r="C2" s="2" t="s">
        <v>2</v>
      </c>
      <c r="D2" s="2" t="s">
        <v>114</v>
      </c>
    </row>
    <row r="3" spans="1:4">
      <c r="A3" s="4" t="s">
        <v>308</v>
      </c>
      <c r="C3" s="4" t="s">
        <v>309</v>
      </c>
    </row>
    <row r="4" spans="1:4">
      <c r="A4" s="4" t="s">
        <v>310</v>
      </c>
      <c r="C4" s="4" t="s">
        <v>311</v>
      </c>
    </row>
    <row r="5" spans="1:4">
      <c r="A5" s="4" t="s">
        <v>312</v>
      </c>
      <c r="C5" s="4" t="s">
        <v>313</v>
      </c>
    </row>
    <row r="6" spans="1:4">
      <c r="A6" s="4" t="s">
        <v>314</v>
      </c>
      <c r="C6" s="6" t="n">
        <v>2300</v>
      </c>
    </row>
    <row r="7" spans="1:4">
      <c r="A7" s="4" t="s">
        <v>315</v>
      </c>
      <c r="C7" s="5" t="n">
        <v>220</v>
      </c>
      <c r="D7" s="6" t="n">
        <v>200</v>
      </c>
    </row>
    <row r="8" spans="1:4">
      <c r="A8" s="4" t="s">
        <v>316</v>
      </c>
      <c r="B8" s="4" t="s">
        <v>70</v>
      </c>
      <c r="C8" s="5" t="n">
        <v>2136</v>
      </c>
    </row>
    <row r="9" spans="1:4">
      <c r="A9" s="4" t="s">
        <v>317</v>
      </c>
      <c r="B9" s="4" t="s">
        <v>70</v>
      </c>
      <c r="C9" s="5" t="n">
        <v>3973</v>
      </c>
    </row>
    <row r="10" spans="1:4">
      <c r="A10" s="4" t="s">
        <v>318</v>
      </c>
      <c r="B10" s="4" t="s">
        <v>70</v>
      </c>
      <c r="C10" s="5" t="n">
        <v>3770</v>
      </c>
    </row>
    <row r="11" spans="1:4">
      <c r="A11" s="4" t="s">
        <v>319</v>
      </c>
      <c r="B11" s="4" t="s">
        <v>70</v>
      </c>
      <c r="C11" s="5" t="n">
        <v>3534</v>
      </c>
    </row>
    <row r="12" spans="1:4">
      <c r="A12" s="4" t="s">
        <v>320</v>
      </c>
      <c r="B12" s="4" t="s">
        <v>70</v>
      </c>
      <c r="C12" s="5" t="n">
        <v>2873</v>
      </c>
    </row>
    <row r="13" spans="1:4">
      <c r="A13" s="4" t="s">
        <v>321</v>
      </c>
      <c r="B13" s="4" t="s">
        <v>70</v>
      </c>
      <c r="C13" s="5" t="n">
        <v>7568</v>
      </c>
    </row>
    <row r="14" spans="1:4">
      <c r="A14" s="4" t="s">
        <v>322</v>
      </c>
      <c r="B14" s="4" t="s">
        <v>70</v>
      </c>
      <c r="C14" s="5" t="n">
        <v>23854</v>
      </c>
    </row>
    <row r="15" spans="1:4">
      <c r="A15" s="4" t="s">
        <v>323</v>
      </c>
    </row>
    <row r="16" spans="1:4">
      <c r="A16" s="4" t="s">
        <v>324</v>
      </c>
      <c r="C16" s="5" t="n">
        <v>1400</v>
      </c>
    </row>
    <row r="17" spans="1:4">
      <c r="A17" s="4" t="s">
        <v>325</v>
      </c>
    </row>
    <row r="18" spans="1:4">
      <c r="A18" s="4" t="s">
        <v>324</v>
      </c>
      <c r="C18" s="6" t="n">
        <v>107</v>
      </c>
    </row>
    <row r="19" spans="1:4"/>
    <row r="20" spans="1:4">
      <c r="A20" s="4" t="s">
        <v>70</v>
      </c>
      <c r="B20" s="4" t="s">
        <v>326</v>
      </c>
    </row>
  </sheetData>
  <mergeCells count="4">
    <mergeCell ref="A1:B2"/>
    <mergeCell ref="C1:D1"/>
    <mergeCell ref="A19:C19"/>
    <mergeCell ref="B20:C2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4"/>
  </cols>
  <sheetData>
    <row r="1" spans="1:8">
      <c r="A1" s="1" t="s">
        <v>327</v>
      </c>
      <c r="C1" s="2" t="s">
        <v>113</v>
      </c>
      <c r="E1" s="2" t="s">
        <v>1</v>
      </c>
    </row>
    <row r="2" spans="1:8">
      <c r="C2" s="2" t="s">
        <v>2</v>
      </c>
      <c r="E2" s="2" t="s">
        <v>2</v>
      </c>
      <c r="G2" s="2" t="s">
        <v>328</v>
      </c>
      <c r="H2" s="2" t="s">
        <v>64</v>
      </c>
    </row>
    <row r="3" spans="1:8">
      <c r="A3" s="3" t="s">
        <v>329</v>
      </c>
    </row>
    <row r="4" spans="1:8">
      <c r="A4" s="4" t="s">
        <v>330</v>
      </c>
      <c r="C4" s="6" t="n">
        <v>17569</v>
      </c>
      <c r="E4" s="6" t="n">
        <v>17569</v>
      </c>
      <c r="H4" s="6" t="n">
        <v>16682</v>
      </c>
    </row>
    <row r="5" spans="1:8">
      <c r="A5" s="4" t="s">
        <v>331</v>
      </c>
      <c r="C5" s="5" t="n">
        <v>98</v>
      </c>
      <c r="E5" s="5" t="n">
        <v>98</v>
      </c>
      <c r="H5" s="5" t="n">
        <v>107</v>
      </c>
    </row>
    <row r="6" spans="1:8">
      <c r="A6" s="4" t="s">
        <v>332</v>
      </c>
      <c r="C6" s="5" t="n">
        <v>17471</v>
      </c>
      <c r="E6" s="5" t="n">
        <v>17471</v>
      </c>
      <c r="H6" s="5" t="n">
        <v>16575</v>
      </c>
    </row>
    <row r="7" spans="1:8">
      <c r="A7" s="4" t="s">
        <v>333</v>
      </c>
    </row>
    <row r="8" spans="1:8">
      <c r="A8" s="3" t="s">
        <v>329</v>
      </c>
    </row>
    <row r="9" spans="1:8">
      <c r="A9" s="4" t="s">
        <v>334</v>
      </c>
      <c r="C9" s="5" t="n">
        <v>4500</v>
      </c>
      <c r="E9" s="5" t="n">
        <v>4500</v>
      </c>
    </row>
    <row r="10" spans="1:8">
      <c r="A10" s="4" t="s">
        <v>335</v>
      </c>
      <c r="C10" s="5" t="n">
        <v>750</v>
      </c>
    </row>
    <row r="11" spans="1:8">
      <c r="A11" s="4" t="s">
        <v>336</v>
      </c>
      <c r="C11" s="5" t="n">
        <v>5000</v>
      </c>
      <c r="E11" s="5" t="n">
        <v>5000</v>
      </c>
    </row>
    <row r="12" spans="1:8">
      <c r="A12" s="4" t="s">
        <v>337</v>
      </c>
    </row>
    <row r="13" spans="1:8">
      <c r="A13" s="3" t="s">
        <v>329</v>
      </c>
    </row>
    <row r="14" spans="1:8">
      <c r="A14" s="4" t="s">
        <v>338</v>
      </c>
      <c r="C14" s="5" t="n">
        <v>300</v>
      </c>
      <c r="E14" s="5" t="n">
        <v>300</v>
      </c>
    </row>
    <row r="15" spans="1:8">
      <c r="A15" s="4" t="s">
        <v>339</v>
      </c>
    </row>
    <row r="16" spans="1:8">
      <c r="A16" s="3" t="s">
        <v>329</v>
      </c>
    </row>
    <row r="17" spans="1:8">
      <c r="A17" s="4" t="s">
        <v>338</v>
      </c>
      <c r="C17" s="5" t="n">
        <v>700</v>
      </c>
      <c r="E17" s="5" t="n">
        <v>700</v>
      </c>
    </row>
    <row r="18" spans="1:8">
      <c r="A18" s="4" t="s">
        <v>340</v>
      </c>
    </row>
    <row r="19" spans="1:8">
      <c r="A19" s="3" t="s">
        <v>329</v>
      </c>
    </row>
    <row r="20" spans="1:8">
      <c r="A20" s="4" t="s">
        <v>338</v>
      </c>
      <c r="C20" s="5" t="n">
        <v>250</v>
      </c>
      <c r="E20" s="5" t="n">
        <v>250</v>
      </c>
    </row>
    <row r="21" spans="1:8">
      <c r="A21" s="4" t="s">
        <v>341</v>
      </c>
    </row>
    <row r="22" spans="1:8">
      <c r="A22" s="3" t="s">
        <v>329</v>
      </c>
    </row>
    <row r="23" spans="1:8">
      <c r="A23" s="4" t="s">
        <v>338</v>
      </c>
      <c r="C23" s="5" t="n">
        <v>750</v>
      </c>
      <c r="E23" s="5" t="n">
        <v>750</v>
      </c>
    </row>
    <row r="24" spans="1:8">
      <c r="A24" s="4" t="s">
        <v>342</v>
      </c>
    </row>
    <row r="25" spans="1:8">
      <c r="A25" s="3" t="s">
        <v>329</v>
      </c>
    </row>
    <row r="26" spans="1:8">
      <c r="A26" s="4" t="s">
        <v>330</v>
      </c>
      <c r="B26" s="4" t="s">
        <v>70</v>
      </c>
      <c r="C26" s="6" t="n">
        <v>235</v>
      </c>
      <c r="E26" s="6" t="n">
        <v>235</v>
      </c>
      <c r="H26" s="5" t="n">
        <v>227</v>
      </c>
    </row>
    <row r="27" spans="1:8">
      <c r="A27" s="4" t="s">
        <v>343</v>
      </c>
    </row>
    <row r="28" spans="1:8">
      <c r="A28" s="3" t="s">
        <v>329</v>
      </c>
    </row>
    <row r="29" spans="1:8">
      <c r="A29" s="4" t="s">
        <v>344</v>
      </c>
      <c r="E29" s="4" t="s">
        <v>345</v>
      </c>
    </row>
    <row r="30" spans="1:8">
      <c r="A30" s="4" t="s">
        <v>346</v>
      </c>
    </row>
    <row r="31" spans="1:8">
      <c r="A31" s="3" t="s">
        <v>329</v>
      </c>
    </row>
    <row r="32" spans="1:8">
      <c r="A32" s="4" t="s">
        <v>338</v>
      </c>
      <c r="G32" s="6" t="n">
        <v>1000</v>
      </c>
    </row>
    <row r="33" spans="1:8">
      <c r="A33" s="4" t="s">
        <v>347</v>
      </c>
    </row>
    <row r="34" spans="1:8">
      <c r="A34" s="3" t="s">
        <v>329</v>
      </c>
    </row>
    <row r="35" spans="1:8">
      <c r="A35" s="4" t="s">
        <v>348</v>
      </c>
      <c r="B35" s="4" t="s">
        <v>136</v>
      </c>
      <c r="C35" s="4" t="s">
        <v>349</v>
      </c>
      <c r="E35" s="4" t="s">
        <v>349</v>
      </c>
    </row>
    <row r="36" spans="1:8">
      <c r="A36" s="4" t="s">
        <v>330</v>
      </c>
      <c r="C36" s="6" t="n">
        <v>995</v>
      </c>
      <c r="E36" s="6" t="n">
        <v>995</v>
      </c>
      <c r="H36" s="5" t="n">
        <v>994</v>
      </c>
    </row>
    <row r="37" spans="1:8">
      <c r="A37" s="4" t="s">
        <v>350</v>
      </c>
    </row>
    <row r="38" spans="1:8">
      <c r="A38" s="3" t="s">
        <v>329</v>
      </c>
    </row>
    <row r="39" spans="1:8">
      <c r="A39" s="4" t="s">
        <v>348</v>
      </c>
      <c r="B39" s="4" t="s">
        <v>136</v>
      </c>
      <c r="C39" s="4" t="s">
        <v>351</v>
      </c>
      <c r="E39" s="4" t="s">
        <v>351</v>
      </c>
    </row>
    <row r="40" spans="1:8">
      <c r="A40" s="4" t="s">
        <v>330</v>
      </c>
      <c r="C40" s="6" t="n">
        <v>1642</v>
      </c>
      <c r="E40" s="6" t="n">
        <v>1642</v>
      </c>
      <c r="H40" s="5" t="n">
        <v>1641</v>
      </c>
    </row>
    <row r="41" spans="1:8">
      <c r="A41" s="4" t="s">
        <v>352</v>
      </c>
    </row>
    <row r="42" spans="1:8">
      <c r="A42" s="3" t="s">
        <v>329</v>
      </c>
    </row>
    <row r="43" spans="1:8">
      <c r="A43" s="4" t="s">
        <v>348</v>
      </c>
      <c r="B43" s="4" t="s">
        <v>136</v>
      </c>
      <c r="C43" s="4" t="s">
        <v>353</v>
      </c>
      <c r="E43" s="4" t="s">
        <v>353</v>
      </c>
    </row>
    <row r="44" spans="1:8">
      <c r="A44" s="4" t="s">
        <v>330</v>
      </c>
      <c r="C44" s="6" t="n">
        <v>845</v>
      </c>
      <c r="E44" s="6" t="n">
        <v>845</v>
      </c>
      <c r="H44" s="5" t="n">
        <v>844</v>
      </c>
    </row>
    <row r="45" spans="1:8">
      <c r="A45" s="4" t="s">
        <v>354</v>
      </c>
    </row>
    <row r="46" spans="1:8">
      <c r="A46" s="3" t="s">
        <v>329</v>
      </c>
    </row>
    <row r="47" spans="1:8">
      <c r="A47" s="4" t="s">
        <v>348</v>
      </c>
      <c r="B47" s="4" t="s">
        <v>136</v>
      </c>
      <c r="C47" s="4" t="s">
        <v>355</v>
      </c>
      <c r="E47" s="4" t="s">
        <v>355</v>
      </c>
    </row>
    <row r="48" spans="1:8">
      <c r="A48" s="4" t="s">
        <v>330</v>
      </c>
      <c r="C48" s="6" t="n">
        <v>850</v>
      </c>
      <c r="E48" s="6" t="n">
        <v>850</v>
      </c>
      <c r="H48" s="5" t="n">
        <v>850</v>
      </c>
    </row>
    <row r="49" spans="1:8">
      <c r="A49" s="4" t="s">
        <v>356</v>
      </c>
    </row>
    <row r="50" spans="1:8">
      <c r="A50" s="3" t="s">
        <v>329</v>
      </c>
    </row>
    <row r="51" spans="1:8">
      <c r="A51" s="4" t="s">
        <v>348</v>
      </c>
      <c r="B51" s="4" t="s">
        <v>136</v>
      </c>
      <c r="C51" s="4" t="s">
        <v>357</v>
      </c>
      <c r="E51" s="4" t="s">
        <v>357</v>
      </c>
    </row>
    <row r="52" spans="1:8">
      <c r="A52" s="4" t="s">
        <v>330</v>
      </c>
      <c r="C52" s="6" t="n">
        <v>893</v>
      </c>
      <c r="E52" s="6" t="n">
        <v>893</v>
      </c>
      <c r="H52" s="5" t="n">
        <v>892</v>
      </c>
    </row>
    <row r="53" spans="1:8">
      <c r="A53" s="4" t="s">
        <v>358</v>
      </c>
    </row>
    <row r="54" spans="1:8">
      <c r="A54" s="3" t="s">
        <v>329</v>
      </c>
    </row>
    <row r="55" spans="1:8">
      <c r="A55" s="4" t="s">
        <v>348</v>
      </c>
      <c r="B55" s="4" t="s">
        <v>136</v>
      </c>
      <c r="C55" s="4" t="s">
        <v>359</v>
      </c>
      <c r="E55" s="4" t="s">
        <v>359</v>
      </c>
    </row>
    <row r="56" spans="1:8">
      <c r="A56" s="4" t="s">
        <v>330</v>
      </c>
      <c r="C56" s="6" t="n">
        <v>744</v>
      </c>
      <c r="E56" s="6" t="n">
        <v>744</v>
      </c>
      <c r="H56" s="5" t="n">
        <v>744</v>
      </c>
    </row>
    <row r="57" spans="1:8">
      <c r="A57" s="4" t="s">
        <v>360</v>
      </c>
    </row>
    <row r="58" spans="1:8">
      <c r="A58" s="3" t="s">
        <v>329</v>
      </c>
    </row>
    <row r="59" spans="1:8">
      <c r="A59" s="4" t="s">
        <v>348</v>
      </c>
      <c r="B59" s="4" t="s">
        <v>136</v>
      </c>
      <c r="C59" s="4" t="s">
        <v>361</v>
      </c>
      <c r="E59" s="4" t="s">
        <v>361</v>
      </c>
    </row>
    <row r="60" spans="1:8">
      <c r="A60" s="4" t="s">
        <v>330</v>
      </c>
      <c r="C60" s="6" t="n">
        <v>697</v>
      </c>
      <c r="E60" s="6" t="n">
        <v>697</v>
      </c>
      <c r="H60" s="5" t="n">
        <v>697</v>
      </c>
    </row>
    <row r="61" spans="1:8">
      <c r="A61" s="4" t="s">
        <v>362</v>
      </c>
    </row>
    <row r="62" spans="1:8">
      <c r="A62" s="3" t="s">
        <v>329</v>
      </c>
    </row>
    <row r="63" spans="1:8">
      <c r="A63" s="4" t="s">
        <v>348</v>
      </c>
      <c r="B63" s="4" t="s">
        <v>136</v>
      </c>
      <c r="C63" s="4" t="s">
        <v>363</v>
      </c>
      <c r="E63" s="4" t="s">
        <v>363</v>
      </c>
    </row>
    <row r="64" spans="1:8">
      <c r="A64" s="4" t="s">
        <v>330</v>
      </c>
      <c r="C64" s="6" t="n">
        <v>495</v>
      </c>
      <c r="E64" s="6" t="n">
        <v>495</v>
      </c>
      <c r="H64" s="5" t="n">
        <v>494</v>
      </c>
    </row>
    <row r="65" spans="1:8">
      <c r="A65" s="4" t="s">
        <v>364</v>
      </c>
    </row>
    <row r="66" spans="1:8">
      <c r="A66" s="3" t="s">
        <v>329</v>
      </c>
    </row>
    <row r="67" spans="1:8">
      <c r="A67" s="4" t="s">
        <v>348</v>
      </c>
      <c r="B67" s="4" t="s">
        <v>136</v>
      </c>
      <c r="C67" s="4" t="s">
        <v>365</v>
      </c>
      <c r="E67" s="4" t="s">
        <v>365</v>
      </c>
    </row>
    <row r="68" spans="1:8">
      <c r="A68" s="4" t="s">
        <v>330</v>
      </c>
      <c r="C68" s="6" t="n">
        <v>343</v>
      </c>
      <c r="E68" s="6" t="n">
        <v>343</v>
      </c>
      <c r="H68" s="5" t="n">
        <v>343</v>
      </c>
    </row>
    <row r="69" spans="1:8">
      <c r="A69" s="4" t="s">
        <v>366</v>
      </c>
    </row>
    <row r="70" spans="1:8">
      <c r="A70" s="3" t="s">
        <v>329</v>
      </c>
    </row>
    <row r="71" spans="1:8">
      <c r="A71" s="4" t="s">
        <v>348</v>
      </c>
      <c r="B71" s="4" t="s">
        <v>136</v>
      </c>
      <c r="C71" s="4" t="s">
        <v>367</v>
      </c>
      <c r="E71" s="4" t="s">
        <v>367</v>
      </c>
    </row>
    <row r="72" spans="1:8">
      <c r="A72" s="4" t="s">
        <v>330</v>
      </c>
      <c r="C72" s="6" t="n">
        <v>744</v>
      </c>
      <c r="E72" s="6" t="n">
        <v>744</v>
      </c>
      <c r="H72" s="5" t="n">
        <v>743</v>
      </c>
    </row>
    <row r="73" spans="1:8">
      <c r="A73" s="4" t="s">
        <v>368</v>
      </c>
    </row>
    <row r="74" spans="1:8">
      <c r="A74" s="3" t="s">
        <v>329</v>
      </c>
    </row>
    <row r="75" spans="1:8">
      <c r="A75" s="4" t="s">
        <v>348</v>
      </c>
      <c r="B75" s="4" t="s">
        <v>136</v>
      </c>
      <c r="C75" s="4" t="s">
        <v>359</v>
      </c>
      <c r="E75" s="4" t="s">
        <v>359</v>
      </c>
    </row>
    <row r="76" spans="1:8">
      <c r="A76" s="4" t="s">
        <v>330</v>
      </c>
      <c r="C76" s="6" t="n">
        <v>992</v>
      </c>
      <c r="E76" s="6" t="n">
        <v>992</v>
      </c>
      <c r="H76" s="5" t="n">
        <v>992</v>
      </c>
    </row>
    <row r="77" spans="1:8">
      <c r="A77" s="4" t="s">
        <v>369</v>
      </c>
    </row>
    <row r="78" spans="1:8">
      <c r="A78" s="3" t="s">
        <v>329</v>
      </c>
    </row>
    <row r="79" spans="1:8">
      <c r="A79" s="4" t="s">
        <v>348</v>
      </c>
      <c r="B79" s="4" t="s">
        <v>136</v>
      </c>
      <c r="C79" s="4" t="s">
        <v>367</v>
      </c>
      <c r="E79" s="4" t="s">
        <v>367</v>
      </c>
    </row>
    <row r="80" spans="1:8">
      <c r="A80" s="4" t="s">
        <v>330</v>
      </c>
      <c r="C80" s="6" t="n">
        <v>743</v>
      </c>
      <c r="E80" s="6" t="n">
        <v>743</v>
      </c>
      <c r="H80" s="5" t="n">
        <v>742</v>
      </c>
    </row>
    <row r="81" spans="1:8">
      <c r="A81" s="4" t="s">
        <v>370</v>
      </c>
    </row>
    <row r="82" spans="1:8">
      <c r="A82" s="3" t="s">
        <v>329</v>
      </c>
    </row>
    <row r="83" spans="1:8">
      <c r="A83" s="4" t="s">
        <v>348</v>
      </c>
      <c r="B83" s="4" t="s">
        <v>136</v>
      </c>
      <c r="C83" s="4" t="s">
        <v>371</v>
      </c>
      <c r="E83" s="4" t="s">
        <v>371</v>
      </c>
    </row>
    <row r="84" spans="1:8">
      <c r="A84" s="4" t="s">
        <v>330</v>
      </c>
      <c r="C84" s="6" t="n">
        <v>989</v>
      </c>
      <c r="E84" s="6" t="n">
        <v>989</v>
      </c>
      <c r="H84" s="5" t="n">
        <v>988</v>
      </c>
    </row>
    <row r="85" spans="1:8">
      <c r="A85" s="4" t="s">
        <v>372</v>
      </c>
    </row>
    <row r="86" spans="1:8">
      <c r="A86" s="3" t="s">
        <v>329</v>
      </c>
    </row>
    <row r="87" spans="1:8">
      <c r="A87" s="4" t="s">
        <v>338</v>
      </c>
      <c r="G87" s="6" t="n">
        <v>600</v>
      </c>
    </row>
    <row r="88" spans="1:8">
      <c r="A88" s="4" t="s">
        <v>348</v>
      </c>
      <c r="C88" s="4" t="s">
        <v>373</v>
      </c>
      <c r="D88" s="4" t="s">
        <v>136</v>
      </c>
      <c r="E88" s="4" t="s">
        <v>373</v>
      </c>
      <c r="F88" s="4" t="s">
        <v>136</v>
      </c>
      <c r="G88" s="4" t="s">
        <v>373</v>
      </c>
    </row>
    <row r="89" spans="1:8">
      <c r="A89" s="4" t="s">
        <v>330</v>
      </c>
      <c r="B89" s="4" t="s">
        <v>140</v>
      </c>
      <c r="C89" s="6" t="n">
        <v>591</v>
      </c>
      <c r="E89" s="6" t="n">
        <v>591</v>
      </c>
      <c r="H89" s="5" t="n">
        <v>0</v>
      </c>
    </row>
    <row r="90" spans="1:8">
      <c r="A90" s="4" t="s">
        <v>374</v>
      </c>
    </row>
    <row r="91" spans="1:8">
      <c r="A91" s="3" t="s">
        <v>329</v>
      </c>
    </row>
    <row r="92" spans="1:8">
      <c r="A92" s="4" t="s">
        <v>338</v>
      </c>
      <c r="G92" s="6" t="n">
        <v>400</v>
      </c>
    </row>
    <row r="93" spans="1:8">
      <c r="A93" s="4" t="s">
        <v>348</v>
      </c>
      <c r="C93" s="4" t="s">
        <v>375</v>
      </c>
      <c r="D93" s="4" t="s">
        <v>136</v>
      </c>
      <c r="E93" s="4" t="s">
        <v>375</v>
      </c>
      <c r="F93" s="4" t="s">
        <v>136</v>
      </c>
      <c r="G93" s="4" t="s">
        <v>375</v>
      </c>
    </row>
    <row r="94" spans="1:8">
      <c r="A94" s="4" t="s">
        <v>330</v>
      </c>
      <c r="B94" s="4" t="s">
        <v>140</v>
      </c>
      <c r="C94" s="6" t="n">
        <v>395</v>
      </c>
      <c r="E94" s="6" t="n">
        <v>395</v>
      </c>
      <c r="H94" s="5" t="n">
        <v>0</v>
      </c>
    </row>
    <row r="95" spans="1:8">
      <c r="A95" s="4" t="s">
        <v>376</v>
      </c>
    </row>
    <row r="96" spans="1:8">
      <c r="A96" s="3" t="s">
        <v>329</v>
      </c>
    </row>
    <row r="97" spans="1:8">
      <c r="A97" s="4" t="s">
        <v>330</v>
      </c>
      <c r="C97" s="5" t="n">
        <v>14287</v>
      </c>
      <c r="E97" s="5" t="n">
        <v>14287</v>
      </c>
      <c r="H97" s="5" t="n">
        <v>13399</v>
      </c>
    </row>
    <row r="98" spans="1:8">
      <c r="A98" s="4" t="s">
        <v>377</v>
      </c>
    </row>
    <row r="99" spans="1:8">
      <c r="A99" s="3" t="s">
        <v>329</v>
      </c>
    </row>
    <row r="100" spans="1:8">
      <c r="A100" s="4" t="s">
        <v>330</v>
      </c>
      <c r="C100" s="6" t="n">
        <v>3282</v>
      </c>
      <c r="E100" s="6" t="n">
        <v>3282</v>
      </c>
      <c r="H100" s="5" t="n">
        <v>3283</v>
      </c>
    </row>
    <row r="101" spans="1:8">
      <c r="A101" s="4" t="s">
        <v>378</v>
      </c>
    </row>
    <row r="102" spans="1:8">
      <c r="A102" s="3" t="s">
        <v>329</v>
      </c>
    </row>
    <row r="103" spans="1:8">
      <c r="A103" s="4" t="s">
        <v>348</v>
      </c>
      <c r="B103" s="4" t="s">
        <v>136</v>
      </c>
      <c r="C103" s="4" t="s">
        <v>367</v>
      </c>
      <c r="E103" s="4" t="s">
        <v>367</v>
      </c>
    </row>
    <row r="104" spans="1:8">
      <c r="A104" s="4" t="s">
        <v>330</v>
      </c>
      <c r="B104" s="4" t="s">
        <v>379</v>
      </c>
      <c r="C104" s="6" t="n">
        <v>298</v>
      </c>
      <c r="E104" s="6" t="n">
        <v>298</v>
      </c>
      <c r="H104" s="5" t="n">
        <v>298</v>
      </c>
    </row>
    <row r="105" spans="1:8">
      <c r="A105" s="4" t="s">
        <v>380</v>
      </c>
    </row>
    <row r="106" spans="1:8">
      <c r="A106" s="3" t="s">
        <v>329</v>
      </c>
    </row>
    <row r="107" spans="1:8">
      <c r="A107" s="4" t="s">
        <v>348</v>
      </c>
      <c r="B107" s="4" t="s">
        <v>136</v>
      </c>
      <c r="C107" s="4" t="s">
        <v>359</v>
      </c>
      <c r="E107" s="4" t="s">
        <v>359</v>
      </c>
    </row>
    <row r="108" spans="1:8">
      <c r="A108" s="4" t="s">
        <v>330</v>
      </c>
      <c r="B108" s="4" t="s">
        <v>379</v>
      </c>
      <c r="C108" s="6" t="n">
        <v>694</v>
      </c>
      <c r="E108" s="6" t="n">
        <v>694</v>
      </c>
      <c r="H108" s="5" t="n">
        <v>693</v>
      </c>
    </row>
    <row r="109" spans="1:8">
      <c r="A109" s="4" t="s">
        <v>381</v>
      </c>
    </row>
    <row r="110" spans="1:8">
      <c r="A110" s="3" t="s">
        <v>329</v>
      </c>
    </row>
    <row r="111" spans="1:8">
      <c r="A111" s="4" t="s">
        <v>348</v>
      </c>
      <c r="B111" s="4" t="s">
        <v>136</v>
      </c>
      <c r="C111" s="4" t="s">
        <v>359</v>
      </c>
      <c r="E111" s="4" t="s">
        <v>359</v>
      </c>
    </row>
    <row r="112" spans="1:8">
      <c r="A112" s="4" t="s">
        <v>330</v>
      </c>
      <c r="B112" s="4" t="s">
        <v>379</v>
      </c>
      <c r="C112" s="6" t="n">
        <v>248</v>
      </c>
      <c r="E112" s="6" t="n">
        <v>248</v>
      </c>
      <c r="H112" s="5" t="n">
        <v>247</v>
      </c>
    </row>
    <row r="113" spans="1:8">
      <c r="A113" s="4" t="s">
        <v>382</v>
      </c>
    </row>
    <row r="114" spans="1:8">
      <c r="A114" s="3" t="s">
        <v>329</v>
      </c>
    </row>
    <row r="115" spans="1:8">
      <c r="A115" s="4" t="s">
        <v>348</v>
      </c>
      <c r="B115" s="4" t="s">
        <v>136</v>
      </c>
      <c r="C115" s="4" t="s">
        <v>383</v>
      </c>
      <c r="E115" s="4" t="s">
        <v>383</v>
      </c>
    </row>
    <row r="116" spans="1:8">
      <c r="A116" s="4" t="s">
        <v>330</v>
      </c>
      <c r="B116" s="4" t="s">
        <v>379</v>
      </c>
      <c r="C116" s="6" t="n">
        <v>742</v>
      </c>
      <c r="E116" s="6" t="n">
        <v>742</v>
      </c>
      <c r="H116" s="5" t="n">
        <v>742</v>
      </c>
    </row>
    <row r="117" spans="1:8">
      <c r="A117" s="4" t="s">
        <v>384</v>
      </c>
    </row>
    <row r="118" spans="1:8">
      <c r="A118" s="3" t="s">
        <v>329</v>
      </c>
    </row>
    <row r="119" spans="1:8">
      <c r="A119" s="4" t="s">
        <v>330</v>
      </c>
      <c r="C119" s="6" t="n">
        <v>0</v>
      </c>
      <c r="E119" s="6" t="n">
        <v>0</v>
      </c>
      <c r="H119" s="5" t="n">
        <v>12</v>
      </c>
    </row>
    <row r="120" spans="1:8">
      <c r="A120" s="4" t="s">
        <v>385</v>
      </c>
    </row>
    <row r="121" spans="1:8">
      <c r="A121" s="3" t="s">
        <v>329</v>
      </c>
    </row>
    <row r="122" spans="1:8">
      <c r="A122" s="4" t="s">
        <v>348</v>
      </c>
      <c r="B122" s="4" t="s">
        <v>136</v>
      </c>
      <c r="C122" s="4" t="s">
        <v>386</v>
      </c>
      <c r="E122" s="4" t="s">
        <v>386</v>
      </c>
    </row>
    <row r="123" spans="1:8">
      <c r="A123" s="4" t="s">
        <v>330</v>
      </c>
      <c r="C123" s="6" t="n">
        <v>70</v>
      </c>
      <c r="E123" s="6" t="n">
        <v>70</v>
      </c>
      <c r="H123" s="5" t="n">
        <v>70</v>
      </c>
    </row>
    <row r="124" spans="1:8">
      <c r="A124" s="4" t="s">
        <v>387</v>
      </c>
    </row>
    <row r="125" spans="1:8">
      <c r="A125" s="3" t="s">
        <v>329</v>
      </c>
    </row>
    <row r="126" spans="1:8">
      <c r="A126" s="4" t="s">
        <v>388</v>
      </c>
      <c r="C126" s="6" t="n">
        <v>1000</v>
      </c>
      <c r="E126" s="6" t="n">
        <v>1000</v>
      </c>
    </row>
    <row r="127" spans="1:8">
      <c r="A127" s="4" t="s">
        <v>389</v>
      </c>
    </row>
    <row r="128" spans="1:8">
      <c r="A128" s="3" t="s">
        <v>329</v>
      </c>
    </row>
    <row r="129" spans="1:8">
      <c r="A129" s="4" t="s">
        <v>348</v>
      </c>
      <c r="B129" s="4" t="s">
        <v>390</v>
      </c>
      <c r="C129" s="4" t="s">
        <v>391</v>
      </c>
      <c r="E129" s="4" t="s">
        <v>391</v>
      </c>
    </row>
    <row r="130" spans="1:8">
      <c r="A130" s="4" t="s">
        <v>330</v>
      </c>
      <c r="B130" s="4" t="s">
        <v>392</v>
      </c>
      <c r="C130" s="6" t="n">
        <v>485</v>
      </c>
      <c r="D130" s="4" t="s">
        <v>393</v>
      </c>
      <c r="E130" s="6" t="n">
        <v>485</v>
      </c>
      <c r="F130" s="4" t="s">
        <v>393</v>
      </c>
      <c r="H130" s="5" t="n">
        <v>1075</v>
      </c>
    </row>
    <row r="131" spans="1:8">
      <c r="A131" s="4" t="s">
        <v>394</v>
      </c>
    </row>
    <row r="132" spans="1:8">
      <c r="A132" s="3" t="s">
        <v>329</v>
      </c>
    </row>
    <row r="133" spans="1:8">
      <c r="A133" s="4" t="s">
        <v>348</v>
      </c>
      <c r="B133" s="4" t="s">
        <v>390</v>
      </c>
      <c r="C133" s="4" t="s">
        <v>391</v>
      </c>
      <c r="E133" s="4" t="s">
        <v>391</v>
      </c>
    </row>
    <row r="134" spans="1:8">
      <c r="A134" s="4" t="s">
        <v>330</v>
      </c>
      <c r="B134" s="4" t="s">
        <v>393</v>
      </c>
      <c r="C134" s="6" t="n">
        <v>2339</v>
      </c>
      <c r="E134" s="6" t="n">
        <v>2339</v>
      </c>
      <c r="H134" s="5" t="n">
        <v>2354</v>
      </c>
    </row>
    <row r="135" spans="1:8">
      <c r="A135" s="4" t="s">
        <v>395</v>
      </c>
    </row>
    <row r="136" spans="1:8">
      <c r="A136" s="3" t="s">
        <v>329</v>
      </c>
    </row>
    <row r="137" spans="1:8">
      <c r="A137" s="4" t="s">
        <v>396</v>
      </c>
      <c r="C137" s="4" t="s">
        <v>397</v>
      </c>
      <c r="E137" s="4" t="s">
        <v>397</v>
      </c>
    </row>
    <row r="138" spans="1:8">
      <c r="A138" s="4" t="s">
        <v>398</v>
      </c>
      <c r="C138" s="4" t="s">
        <v>399</v>
      </c>
    </row>
    <row r="139" spans="1:8">
      <c r="A139" s="4" t="s">
        <v>400</v>
      </c>
      <c r="C139" s="6" t="n">
        <v>500</v>
      </c>
      <c r="E139" s="6" t="n">
        <v>500</v>
      </c>
    </row>
    <row r="140" spans="1:8">
      <c r="A140" s="4" t="s">
        <v>330</v>
      </c>
      <c r="B140" s="4" t="s">
        <v>401</v>
      </c>
      <c r="C140" s="6" t="n">
        <v>500</v>
      </c>
      <c r="E140" s="6" t="n">
        <v>500</v>
      </c>
      <c r="H140" s="6" t="n">
        <v>0</v>
      </c>
    </row>
    <row r="141" spans="1:8">
      <c r="A141" s="4" t="s">
        <v>402</v>
      </c>
    </row>
    <row r="142" spans="1:8">
      <c r="A142" s="3" t="s">
        <v>329</v>
      </c>
    </row>
    <row r="143" spans="1:8">
      <c r="A143" s="4" t="s">
        <v>348</v>
      </c>
      <c r="C143" s="4" t="s">
        <v>403</v>
      </c>
      <c r="E143" s="4" t="s">
        <v>403</v>
      </c>
    </row>
    <row r="144" spans="1:8">
      <c r="A144" s="4" t="s">
        <v>404</v>
      </c>
    </row>
    <row r="145" spans="1:8">
      <c r="A145" s="3" t="s">
        <v>329</v>
      </c>
    </row>
    <row r="146" spans="1:8">
      <c r="A146" s="4" t="s">
        <v>348</v>
      </c>
      <c r="C146" s="4" t="s">
        <v>405</v>
      </c>
      <c r="E146" s="4" t="s">
        <v>405</v>
      </c>
    </row>
    <row r="147" spans="1:8">
      <c r="A147" s="4" t="s">
        <v>402</v>
      </c>
    </row>
    <row r="148" spans="1:8">
      <c r="A148" s="3" t="s">
        <v>329</v>
      </c>
    </row>
    <row r="149" spans="1:8">
      <c r="A149" s="4" t="s">
        <v>406</v>
      </c>
      <c r="E149" s="4" t="s">
        <v>407</v>
      </c>
    </row>
    <row r="150" spans="1:8">
      <c r="A150" s="4" t="s">
        <v>404</v>
      </c>
    </row>
    <row r="151" spans="1:8">
      <c r="A151" s="3" t="s">
        <v>329</v>
      </c>
    </row>
    <row r="152" spans="1:8">
      <c r="A152" s="4" t="s">
        <v>408</v>
      </c>
      <c r="E152" s="4" t="s">
        <v>409</v>
      </c>
    </row>
    <row r="153" spans="1:8">
      <c r="A153" s="4" t="s">
        <v>410</v>
      </c>
    </row>
    <row r="154" spans="1:8">
      <c r="A154" s="3" t="s">
        <v>329</v>
      </c>
    </row>
    <row r="155" spans="1:8">
      <c r="A155" s="4" t="s">
        <v>348</v>
      </c>
      <c r="C155" s="4" t="s">
        <v>411</v>
      </c>
      <c r="E155" s="4" t="s">
        <v>411</v>
      </c>
    </row>
    <row r="156" spans="1:8">
      <c r="A156" s="4" t="s">
        <v>410</v>
      </c>
    </row>
    <row r="157" spans="1:8">
      <c r="A157" s="3" t="s">
        <v>329</v>
      </c>
    </row>
    <row r="158" spans="1:8">
      <c r="A158" s="4" t="s">
        <v>406</v>
      </c>
      <c r="E158" s="4" t="s">
        <v>412</v>
      </c>
    </row>
    <row r="159" spans="1:8">
      <c r="A159" s="4" t="s">
        <v>413</v>
      </c>
    </row>
    <row r="160" spans="1:8">
      <c r="A160" s="3" t="s">
        <v>329</v>
      </c>
    </row>
    <row r="161" spans="1:8">
      <c r="A161" s="4" t="s">
        <v>408</v>
      </c>
      <c r="E161" s="4" t="s">
        <v>414</v>
      </c>
    </row>
    <row r="162" spans="1:8"/>
    <row r="163" spans="1:8">
      <c r="A163" s="4" t="s">
        <v>70</v>
      </c>
      <c r="B163" s="4" t="s">
        <v>415</v>
      </c>
    </row>
    <row r="164" spans="1:8">
      <c r="A164" s="4" t="s">
        <v>136</v>
      </c>
      <c r="B164" s="4" t="s">
        <v>416</v>
      </c>
    </row>
    <row r="165" spans="1:8">
      <c r="A165" s="4" t="s">
        <v>140</v>
      </c>
      <c r="B165" s="4" t="s">
        <v>417</v>
      </c>
    </row>
    <row r="166" spans="1:8">
      <c r="A166" s="4" t="s">
        <v>379</v>
      </c>
      <c r="B166" s="4" t="s">
        <v>418</v>
      </c>
    </row>
    <row r="167" spans="1:8">
      <c r="A167" s="4" t="s">
        <v>390</v>
      </c>
      <c r="B167" s="4" t="s">
        <v>419</v>
      </c>
    </row>
    <row r="168" spans="1:8">
      <c r="A168" s="4" t="s">
        <v>393</v>
      </c>
      <c r="B168" s="4" t="s">
        <v>420</v>
      </c>
    </row>
    <row r="169" spans="1:8">
      <c r="A169" s="4" t="s">
        <v>392</v>
      </c>
      <c r="B169" s="4" t="s">
        <v>421</v>
      </c>
    </row>
    <row r="170" spans="1:8">
      <c r="A170" s="4" t="s">
        <v>422</v>
      </c>
      <c r="B170" s="4" t="s">
        <v>423</v>
      </c>
    </row>
    <row r="171" spans="1:8">
      <c r="A171" s="4" t="s">
        <v>424</v>
      </c>
      <c r="B171" s="4" t="s">
        <v>425</v>
      </c>
    </row>
  </sheetData>
  <mergeCells count="15">
    <mergeCell ref="A1:B2"/>
    <mergeCell ref="C1:D1"/>
    <mergeCell ref="E1:F1"/>
    <mergeCell ref="C2:D2"/>
    <mergeCell ref="E2:F2"/>
    <mergeCell ref="A162:G162"/>
    <mergeCell ref="B163:G163"/>
    <mergeCell ref="B164:G164"/>
    <mergeCell ref="B165:G165"/>
    <mergeCell ref="B166:G166"/>
    <mergeCell ref="B167:G167"/>
    <mergeCell ref="B168:G168"/>
    <mergeCell ref="B169:G169"/>
    <mergeCell ref="B170:G170"/>
    <mergeCell ref="B171:G17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13</v>
      </c>
      <c r="D1" s="2" t="s">
        <v>1</v>
      </c>
    </row>
    <row r="2" spans="1:5">
      <c r="B2" s="2" t="s">
        <v>2</v>
      </c>
      <c r="C2" s="2" t="s">
        <v>114</v>
      </c>
      <c r="D2" s="2" t="s">
        <v>2</v>
      </c>
      <c r="E2" s="2" t="s">
        <v>114</v>
      </c>
    </row>
    <row r="3" spans="1:5">
      <c r="A3" s="3" t="s">
        <v>230</v>
      </c>
    </row>
    <row r="4" spans="1:5">
      <c r="A4" s="4" t="s">
        <v>427</v>
      </c>
      <c r="B4" s="6" t="n">
        <v>169</v>
      </c>
      <c r="C4" s="6" t="n">
        <v>157</v>
      </c>
      <c r="D4" s="6" t="n">
        <v>336</v>
      </c>
      <c r="E4" s="6" t="n">
        <v>314</v>
      </c>
    </row>
    <row r="5" spans="1:5">
      <c r="A5" s="4" t="s">
        <v>428</v>
      </c>
      <c r="B5" s="5" t="n">
        <v>5</v>
      </c>
      <c r="C5" s="5" t="n">
        <v>5</v>
      </c>
      <c r="D5" s="5" t="n">
        <v>10</v>
      </c>
      <c r="E5" s="5" t="n">
        <v>11</v>
      </c>
    </row>
    <row r="6" spans="1:5">
      <c r="A6" s="4" t="s">
        <v>429</v>
      </c>
      <c r="B6" s="5" t="n">
        <v>-5</v>
      </c>
      <c r="C6" s="5" t="n">
        <v>-4</v>
      </c>
      <c r="D6" s="5" t="n">
        <v>-9</v>
      </c>
      <c r="E6" s="5" t="n">
        <v>-7</v>
      </c>
    </row>
    <row r="7" spans="1:5">
      <c r="A7" s="4" t="s">
        <v>128</v>
      </c>
      <c r="B7" s="6" t="n">
        <v>169</v>
      </c>
      <c r="C7" s="6" t="n">
        <v>158</v>
      </c>
      <c r="D7" s="6" t="n">
        <v>337</v>
      </c>
      <c r="E7" s="6" t="n">
        <v>3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64</v>
      </c>
    </row>
    <row r="2" spans="1:4">
      <c r="A2" s="3" t="s">
        <v>431</v>
      </c>
    </row>
    <row r="3" spans="1:4">
      <c r="A3" s="4" t="s">
        <v>432</v>
      </c>
      <c r="B3" s="4" t="s">
        <v>70</v>
      </c>
      <c r="C3" s="6" t="n">
        <v>552</v>
      </c>
    </row>
    <row r="4" spans="1:4">
      <c r="A4" s="4" t="s">
        <v>433</v>
      </c>
      <c r="C4" s="5" t="n">
        <v>98</v>
      </c>
    </row>
    <row r="5" spans="1:4">
      <c r="A5" s="4" t="s">
        <v>434</v>
      </c>
      <c r="C5" s="5" t="n">
        <v>1672</v>
      </c>
    </row>
    <row r="6" spans="1:4">
      <c r="A6" s="4" t="s">
        <v>435</v>
      </c>
      <c r="C6" s="5" t="n">
        <v>998</v>
      </c>
    </row>
    <row r="7" spans="1:4">
      <c r="A7" s="4" t="s">
        <v>436</v>
      </c>
      <c r="C7" s="5" t="n">
        <v>3602</v>
      </c>
    </row>
    <row r="8" spans="1:4">
      <c r="A8" s="4" t="s">
        <v>437</v>
      </c>
      <c r="C8" s="5" t="n">
        <v>10759</v>
      </c>
    </row>
    <row r="9" spans="1:4">
      <c r="A9" s="4" t="s">
        <v>438</v>
      </c>
      <c r="C9" s="5" t="n">
        <v>17681</v>
      </c>
    </row>
    <row r="10" spans="1:4">
      <c r="A10" s="4" t="s">
        <v>439</v>
      </c>
      <c r="C10" s="5" t="n">
        <v>-112</v>
      </c>
    </row>
    <row r="11" spans="1:4">
      <c r="A11" s="4" t="s">
        <v>330</v>
      </c>
      <c r="C11" s="6" t="n">
        <v>17569</v>
      </c>
      <c r="D11" s="6" t="n">
        <v>16682</v>
      </c>
    </row>
    <row r="12" spans="1:4"/>
    <row r="13" spans="1:4">
      <c r="A13" s="4" t="s">
        <v>70</v>
      </c>
      <c r="B13" s="4" t="s">
        <v>440</v>
      </c>
    </row>
  </sheetData>
  <mergeCells count="3">
    <mergeCell ref="A1:B1"/>
    <mergeCell ref="A12:C12"/>
    <mergeCell ref="B13:C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4</v>
      </c>
    </row>
    <row r="2" spans="1:3">
      <c r="A2" s="3" t="s">
        <v>233</v>
      </c>
    </row>
    <row r="3" spans="1:3">
      <c r="A3" s="4" t="s">
        <v>442</v>
      </c>
      <c r="B3" s="6" t="n">
        <v>288</v>
      </c>
      <c r="C3" s="6" t="n">
        <v>277</v>
      </c>
    </row>
    <row r="4" spans="1:3">
      <c r="A4" s="4" t="s">
        <v>443</v>
      </c>
      <c r="C4" s="5" t="n">
        <v>277</v>
      </c>
    </row>
    <row r="5" spans="1:3">
      <c r="A5" s="4" t="s">
        <v>444</v>
      </c>
      <c r="B5" s="5" t="n">
        <v>141</v>
      </c>
      <c r="C5" s="5" t="n">
        <v>136</v>
      </c>
    </row>
    <row r="6" spans="1:3">
      <c r="A6" s="4" t="s">
        <v>445</v>
      </c>
      <c r="C6" s="5" t="n">
        <v>136</v>
      </c>
    </row>
    <row r="7" spans="1:3">
      <c r="A7" s="4" t="s">
        <v>446</v>
      </c>
      <c r="B7" s="5" t="n">
        <v>17569</v>
      </c>
      <c r="C7" s="5" t="n">
        <v>16682</v>
      </c>
    </row>
    <row r="8" spans="1:3">
      <c r="A8" s="4" t="s">
        <v>447</v>
      </c>
      <c r="B8" s="6" t="n">
        <v>18351</v>
      </c>
      <c r="C8" s="6" t="n">
        <v>165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448</v>
      </c>
      <c r="C1" s="2" t="s">
        <v>113</v>
      </c>
      <c r="G1" s="2" t="s">
        <v>1</v>
      </c>
    </row>
    <row r="2" spans="1:8">
      <c r="C2" s="2" t="s">
        <v>2</v>
      </c>
      <c r="D2" s="2" t="s">
        <v>328</v>
      </c>
      <c r="E2" s="2" t="s">
        <v>64</v>
      </c>
      <c r="F2" s="2" t="s">
        <v>114</v>
      </c>
      <c r="G2" s="2" t="s">
        <v>2</v>
      </c>
      <c r="H2" s="2" t="s">
        <v>114</v>
      </c>
    </row>
    <row r="3" spans="1:8">
      <c r="A3" s="3" t="s">
        <v>238</v>
      </c>
    </row>
    <row r="4" spans="1:8">
      <c r="A4" s="4" t="s">
        <v>152</v>
      </c>
      <c r="C4" s="6" t="n">
        <v>246</v>
      </c>
      <c r="F4" s="6" t="n">
        <v>180</v>
      </c>
      <c r="G4" s="6" t="n">
        <v>456</v>
      </c>
      <c r="H4" s="6" t="n">
        <v>294</v>
      </c>
    </row>
    <row r="5" spans="1:8">
      <c r="A5" s="4" t="s">
        <v>135</v>
      </c>
      <c r="B5" s="4" t="s">
        <v>70</v>
      </c>
      <c r="C5" s="5" t="n">
        <v>-28</v>
      </c>
      <c r="F5" s="5" t="n">
        <v>-28</v>
      </c>
      <c r="G5" s="5" t="n">
        <v>-57</v>
      </c>
      <c r="H5" s="5" t="n">
        <v>-57</v>
      </c>
    </row>
    <row r="6" spans="1:8">
      <c r="A6" s="4" t="s">
        <v>449</v>
      </c>
      <c r="C6" s="6" t="n">
        <v>218</v>
      </c>
      <c r="F6" s="6" t="n">
        <v>152</v>
      </c>
      <c r="G6" s="6" t="n">
        <v>399</v>
      </c>
      <c r="H6" s="6" t="n">
        <v>237</v>
      </c>
    </row>
    <row r="7" spans="1:8">
      <c r="A7" s="4" t="s">
        <v>450</v>
      </c>
      <c r="C7" s="5" t="n">
        <v>416</v>
      </c>
      <c r="F7" s="5" t="n">
        <v>415</v>
      </c>
      <c r="G7" s="5" t="n">
        <v>415</v>
      </c>
      <c r="H7" s="5" t="n">
        <v>412</v>
      </c>
    </row>
    <row r="8" spans="1:8">
      <c r="A8" s="4" t="s">
        <v>451</v>
      </c>
      <c r="C8" s="5" t="n">
        <v>2</v>
      </c>
      <c r="F8" s="5" t="n">
        <v>1</v>
      </c>
      <c r="G8" s="5" t="n">
        <v>2</v>
      </c>
      <c r="H8" s="5" t="n">
        <v>1</v>
      </c>
    </row>
    <row r="9" spans="1:8">
      <c r="A9" s="4" t="s">
        <v>452</v>
      </c>
      <c r="C9" s="5" t="n">
        <v>418</v>
      </c>
      <c r="F9" s="5" t="n">
        <v>416</v>
      </c>
      <c r="G9" s="5" t="n">
        <v>417</v>
      </c>
      <c r="H9" s="5" t="n">
        <v>413</v>
      </c>
    </row>
    <row r="10" spans="1:8">
      <c r="A10" s="4" t="s">
        <v>144</v>
      </c>
      <c r="C10" s="7" t="n">
        <v>0.52</v>
      </c>
      <c r="F10" s="7" t="n">
        <v>0.37</v>
      </c>
      <c r="G10" s="7" t="n">
        <v>0.96</v>
      </c>
      <c r="H10" s="7" t="n">
        <v>0.58</v>
      </c>
    </row>
    <row r="11" spans="1:8">
      <c r="A11" s="4" t="s">
        <v>145</v>
      </c>
      <c r="C11" s="8" t="n">
        <v>0.52</v>
      </c>
      <c r="F11" s="8" t="n">
        <v>0.36</v>
      </c>
      <c r="G11" s="8" t="n">
        <v>0.95</v>
      </c>
      <c r="H11" s="8" t="n">
        <v>0.57</v>
      </c>
    </row>
    <row r="12" spans="1:8">
      <c r="A12" s="4" t="s">
        <v>453</v>
      </c>
      <c r="C12" s="9" t="n">
        <v>1.125</v>
      </c>
      <c r="F12" s="8" t="n">
        <v>1.05</v>
      </c>
      <c r="G12" s="9" t="n">
        <v>2.25</v>
      </c>
      <c r="H12" s="8" t="n">
        <v>2.1</v>
      </c>
    </row>
    <row r="13" spans="1:8">
      <c r="A13" s="4" t="s">
        <v>454</v>
      </c>
      <c r="C13" s="10" t="n">
        <v>17.1875</v>
      </c>
      <c r="D13" s="10" t="n">
        <v>17.1875</v>
      </c>
      <c r="E13" s="10" t="n">
        <v>17.1875</v>
      </c>
      <c r="F13" s="10" t="n">
        <v>17.1875</v>
      </c>
      <c r="G13" s="10" t="n">
        <v>34.375</v>
      </c>
      <c r="H13" s="10" t="n">
        <v>34.375</v>
      </c>
    </row>
    <row r="14" spans="1:8"/>
    <row r="15" spans="1:8">
      <c r="A15" s="4" t="s">
        <v>70</v>
      </c>
      <c r="B15" s="4" t="s">
        <v>148</v>
      </c>
    </row>
  </sheetData>
  <mergeCells count="5">
    <mergeCell ref="A1:B2"/>
    <mergeCell ref="C1:F1"/>
    <mergeCell ref="G1:H1"/>
    <mergeCell ref="A14:G14"/>
    <mergeCell ref="B15:G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456</v>
      </c>
    </row>
    <row r="3" spans="1:2">
      <c r="A3" s="3" t="s">
        <v>457</v>
      </c>
    </row>
    <row r="4" spans="1:2">
      <c r="A4" s="4" t="s">
        <v>458</v>
      </c>
      <c r="B4" s="5" t="n">
        <v>1000000</v>
      </c>
    </row>
    <row r="5" spans="1:2">
      <c r="A5" s="4" t="s">
        <v>459</v>
      </c>
    </row>
    <row r="6" spans="1:2">
      <c r="A6" s="3" t="s">
        <v>457</v>
      </c>
    </row>
    <row r="7" spans="1:2">
      <c r="A7" s="4" t="s">
        <v>460</v>
      </c>
      <c r="B7" s="5"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461</v>
      </c>
      <c r="B1" s="2" t="s">
        <v>2</v>
      </c>
    </row>
    <row r="2" spans="1:2">
      <c r="A2" s="4" t="s">
        <v>298</v>
      </c>
    </row>
    <row r="3" spans="1:2">
      <c r="A3" s="3" t="s">
        <v>462</v>
      </c>
    </row>
    <row r="4" spans="1:2">
      <c r="A4" s="4" t="s">
        <v>299</v>
      </c>
      <c r="B4" s="4" t="s">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5"/>
  </cols>
  <sheetData>
    <row r="1" spans="1:4">
      <c r="A1" s="1" t="s">
        <v>463</v>
      </c>
      <c r="C1" s="2" t="s">
        <v>113</v>
      </c>
      <c r="D1" s="2" t="s">
        <v>1</v>
      </c>
    </row>
    <row r="2" spans="1:4">
      <c r="C2" s="2" t="s">
        <v>2</v>
      </c>
      <c r="D2" s="2" t="s">
        <v>2</v>
      </c>
    </row>
    <row r="3" spans="1:4">
      <c r="A3" s="3" t="s">
        <v>244</v>
      </c>
    </row>
    <row r="4" spans="1:4">
      <c r="A4" s="4" t="s">
        <v>464</v>
      </c>
      <c r="B4" s="4" t="s">
        <v>70</v>
      </c>
      <c r="C4" s="6" t="n">
        <v>162</v>
      </c>
      <c r="D4" s="6" t="n">
        <v>323</v>
      </c>
    </row>
    <row r="5" spans="1:4">
      <c r="A5" s="4" t="s">
        <v>465</v>
      </c>
      <c r="B5" s="4" t="s">
        <v>136</v>
      </c>
      <c r="C5" s="5" t="n">
        <v>33</v>
      </c>
      <c r="D5" s="5" t="n">
        <v>65</v>
      </c>
    </row>
    <row r="6" spans="1:4">
      <c r="A6" s="4" t="s">
        <v>278</v>
      </c>
      <c r="B6" s="4" t="s">
        <v>140</v>
      </c>
      <c r="C6" s="6" t="n">
        <v>195</v>
      </c>
      <c r="D6" s="6" t="n">
        <v>388</v>
      </c>
    </row>
    <row r="7" spans="1:4"/>
    <row r="8" spans="1:4">
      <c r="A8" s="4" t="s">
        <v>70</v>
      </c>
      <c r="B8" s="4" t="s">
        <v>466</v>
      </c>
    </row>
    <row r="9" spans="1:4">
      <c r="A9" s="4" t="s">
        <v>136</v>
      </c>
      <c r="B9" s="4" t="s">
        <v>467</v>
      </c>
    </row>
    <row r="10" spans="1:4">
      <c r="A10" s="4" t="s">
        <v>140</v>
      </c>
      <c r="B10" s="4" t="s">
        <v>468</v>
      </c>
    </row>
  </sheetData>
  <mergeCells count="5">
    <mergeCell ref="A1:B2"/>
    <mergeCell ref="A7:C7"/>
    <mergeCell ref="B8:C8"/>
    <mergeCell ref="B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469</v>
      </c>
      <c r="B1" s="2" t="s">
        <v>113</v>
      </c>
      <c r="C1" s="2" t="s">
        <v>1</v>
      </c>
    </row>
    <row r="2" spans="1:3">
      <c r="B2" s="2" t="s">
        <v>470</v>
      </c>
      <c r="C2" s="2" t="s">
        <v>470</v>
      </c>
    </row>
    <row r="3" spans="1:3">
      <c r="A3" s="4" t="s">
        <v>471</v>
      </c>
      <c r="C3" s="6" t="n">
        <v>2000</v>
      </c>
    </row>
    <row r="4" spans="1:3">
      <c r="A4" s="4" t="s">
        <v>472</v>
      </c>
      <c r="B4" s="6" t="n">
        <v>54</v>
      </c>
      <c r="C4" s="5" t="n">
        <v>108</v>
      </c>
    </row>
    <row r="5" spans="1:3">
      <c r="A5" s="4" t="s">
        <v>473</v>
      </c>
    </row>
    <row r="6" spans="1:3">
      <c r="A6" s="4" t="s">
        <v>474</v>
      </c>
      <c r="B6" s="6" t="n">
        <v>4400</v>
      </c>
      <c r="C6" s="6" t="n">
        <v>4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12</v>
      </c>
      <c r="C1" s="2" t="s">
        <v>113</v>
      </c>
      <c r="F1" s="2" t="s">
        <v>1</v>
      </c>
    </row>
    <row r="2" spans="1:8">
      <c r="C2" s="2" t="s">
        <v>2</v>
      </c>
      <c r="D2" s="2" t="s">
        <v>114</v>
      </c>
      <c r="F2" s="2" t="s">
        <v>2</v>
      </c>
      <c r="G2" s="2" t="s">
        <v>114</v>
      </c>
    </row>
    <row r="3" spans="1:8">
      <c r="A3" s="3" t="s">
        <v>115</v>
      </c>
    </row>
    <row r="4" spans="1:8">
      <c r="A4" s="4" t="s">
        <v>116</v>
      </c>
      <c r="C4" s="6" t="n">
        <v>1238</v>
      </c>
      <c r="D4" s="6" t="n">
        <v>1169</v>
      </c>
      <c r="F4" s="6" t="n">
        <v>2457</v>
      </c>
      <c r="G4" s="6" t="n">
        <v>2323</v>
      </c>
    </row>
    <row r="5" spans="1:8">
      <c r="A5" s="4" t="s">
        <v>117</v>
      </c>
      <c r="C5" s="5" t="n">
        <v>240</v>
      </c>
      <c r="D5" s="5" t="n">
        <v>161</v>
      </c>
      <c r="F5" s="5" t="n">
        <v>447</v>
      </c>
      <c r="G5" s="5" t="n">
        <v>307</v>
      </c>
    </row>
    <row r="6" spans="1:8">
      <c r="A6" s="4" t="s">
        <v>118</v>
      </c>
      <c r="C6" s="5" t="n">
        <v>1478</v>
      </c>
      <c r="D6" s="5" t="n">
        <v>1330</v>
      </c>
      <c r="F6" s="5" t="n">
        <v>2904</v>
      </c>
      <c r="G6" s="5" t="n">
        <v>2630</v>
      </c>
    </row>
    <row r="7" spans="1:8">
      <c r="A7" s="3" t="s">
        <v>119</v>
      </c>
    </row>
    <row r="8" spans="1:8">
      <c r="A8" s="4" t="s">
        <v>116</v>
      </c>
      <c r="B8" s="4" t="s">
        <v>70</v>
      </c>
      <c r="C8" s="5" t="n">
        <v>365</v>
      </c>
      <c r="D8" s="5" t="n">
        <v>355</v>
      </c>
      <c r="F8" s="5" t="n">
        <v>726</v>
      </c>
      <c r="G8" s="5" t="n">
        <v>702</v>
      </c>
    </row>
    <row r="9" spans="1:8">
      <c r="A9" s="4" t="s">
        <v>120</v>
      </c>
      <c r="B9" s="4" t="s">
        <v>70</v>
      </c>
      <c r="C9" s="5" t="n">
        <v>138</v>
      </c>
      <c r="D9" s="5" t="n">
        <v>99</v>
      </c>
      <c r="F9" s="5" t="n">
        <v>263</v>
      </c>
      <c r="G9" s="5" t="n">
        <v>185</v>
      </c>
    </row>
    <row r="10" spans="1:8">
      <c r="A10" s="4" t="s">
        <v>121</v>
      </c>
      <c r="C10" s="5" t="n">
        <v>155</v>
      </c>
      <c r="D10" s="5" t="n">
        <v>138</v>
      </c>
      <c r="F10" s="5" t="n">
        <v>307</v>
      </c>
      <c r="G10" s="5" t="n">
        <v>273</v>
      </c>
    </row>
    <row r="11" spans="1:8">
      <c r="A11" s="4" t="s">
        <v>122</v>
      </c>
      <c r="C11" s="5" t="n">
        <v>6</v>
      </c>
      <c r="D11" s="5" t="n">
        <v>6</v>
      </c>
      <c r="F11" s="5" t="n">
        <v>12</v>
      </c>
      <c r="G11" s="5" t="n">
        <v>9</v>
      </c>
    </row>
    <row r="12" spans="1:8">
      <c r="A12" s="4" t="s">
        <v>123</v>
      </c>
      <c r="C12" s="5" t="n">
        <v>2</v>
      </c>
      <c r="D12" s="5" t="n">
        <v>8</v>
      </c>
      <c r="F12" s="5" t="n">
        <v>6</v>
      </c>
      <c r="G12" s="5" t="n">
        <v>14</v>
      </c>
    </row>
    <row r="13" spans="1:8">
      <c r="A13" s="4" t="s">
        <v>124</v>
      </c>
      <c r="C13" s="5" t="n">
        <v>393</v>
      </c>
      <c r="D13" s="5" t="n">
        <v>379</v>
      </c>
      <c r="F13" s="5" t="n">
        <v>787</v>
      </c>
      <c r="G13" s="5" t="n">
        <v>753</v>
      </c>
    </row>
    <row r="14" spans="1:8">
      <c r="A14" s="4" t="s">
        <v>125</v>
      </c>
      <c r="C14" s="5" t="n">
        <v>1059</v>
      </c>
      <c r="D14" s="5" t="n">
        <v>985</v>
      </c>
      <c r="F14" s="5" t="n">
        <v>2101</v>
      </c>
      <c r="G14" s="5" t="n">
        <v>1936</v>
      </c>
    </row>
    <row r="15" spans="1:8">
      <c r="A15" s="4" t="s">
        <v>126</v>
      </c>
      <c r="C15" s="5" t="n">
        <v>419</v>
      </c>
      <c r="D15" s="5" t="n">
        <v>345</v>
      </c>
      <c r="F15" s="5" t="n">
        <v>803</v>
      </c>
      <c r="G15" s="5" t="n">
        <v>694</v>
      </c>
    </row>
    <row r="16" spans="1:8">
      <c r="A16" s="3" t="s">
        <v>127</v>
      </c>
    </row>
    <row r="17" spans="1:8">
      <c r="A17" s="4" t="s">
        <v>128</v>
      </c>
      <c r="C17" s="5" t="n">
        <v>169</v>
      </c>
      <c r="D17" s="5" t="n">
        <v>158</v>
      </c>
      <c r="F17" s="5" t="n">
        <v>337</v>
      </c>
      <c r="G17" s="5" t="n">
        <v>318</v>
      </c>
    </row>
    <row r="18" spans="1:8">
      <c r="A18" s="4" t="s">
        <v>129</v>
      </c>
      <c r="C18" s="5" t="n">
        <v>-1</v>
      </c>
      <c r="D18" s="5" t="n">
        <v>-3</v>
      </c>
      <c r="F18" s="5" t="n">
        <v>-2</v>
      </c>
      <c r="G18" s="5" t="n">
        <v>-74</v>
      </c>
    </row>
    <row r="19" spans="1:8">
      <c r="A19" s="4" t="s">
        <v>130</v>
      </c>
      <c r="C19" s="5" t="n">
        <v>1</v>
      </c>
      <c r="D19" s="5" t="n">
        <v>1</v>
      </c>
      <c r="F19" s="5" t="n">
        <v>3</v>
      </c>
      <c r="G19" s="5" t="n">
        <v>2</v>
      </c>
    </row>
    <row r="20" spans="1:8">
      <c r="A20" s="4" t="s">
        <v>131</v>
      </c>
      <c r="C20" s="5" t="n">
        <v>0</v>
      </c>
      <c r="D20" s="5" t="n">
        <v>0</v>
      </c>
      <c r="F20" s="5" t="n">
        <v>-1</v>
      </c>
      <c r="G20" s="5" t="n">
        <v>-1</v>
      </c>
    </row>
    <row r="21" spans="1:8">
      <c r="A21" s="4" t="s">
        <v>132</v>
      </c>
      <c r="C21" s="5" t="n">
        <v>250</v>
      </c>
      <c r="D21" s="5" t="n">
        <v>185</v>
      </c>
      <c r="F21" s="5" t="n">
        <v>466</v>
      </c>
      <c r="G21" s="5" t="n">
        <v>303</v>
      </c>
    </row>
    <row r="22" spans="1:8">
      <c r="A22" s="4" t="s">
        <v>133</v>
      </c>
      <c r="C22" s="5" t="n">
        <v>-4</v>
      </c>
      <c r="D22" s="5" t="n">
        <v>-5</v>
      </c>
      <c r="F22" s="5" t="n">
        <v>-10</v>
      </c>
      <c r="G22" s="5" t="n">
        <v>-9</v>
      </c>
    </row>
    <row r="23" spans="1:8">
      <c r="A23" s="4" t="s">
        <v>134</v>
      </c>
      <c r="C23" s="5" t="n">
        <v>246</v>
      </c>
      <c r="D23" s="5" t="n">
        <v>180</v>
      </c>
      <c r="F23" s="5" t="n">
        <v>456</v>
      </c>
      <c r="G23" s="5" t="n">
        <v>294</v>
      </c>
    </row>
    <row r="24" spans="1:8">
      <c r="A24" s="4" t="s">
        <v>135</v>
      </c>
      <c r="B24" s="4" t="s">
        <v>136</v>
      </c>
      <c r="C24" s="5" t="n">
        <v>-28</v>
      </c>
      <c r="D24" s="5" t="n">
        <v>-28</v>
      </c>
      <c r="F24" s="5" t="n">
        <v>-57</v>
      </c>
      <c r="G24" s="5" t="n">
        <v>-57</v>
      </c>
    </row>
    <row r="25" spans="1:8">
      <c r="A25" s="4" t="s">
        <v>137</v>
      </c>
      <c r="C25" s="5" t="n">
        <v>218</v>
      </c>
      <c r="D25" s="5" t="n">
        <v>152</v>
      </c>
      <c r="F25" s="5" t="n">
        <v>399</v>
      </c>
      <c r="G25" s="5" t="n">
        <v>237</v>
      </c>
    </row>
    <row r="26" spans="1:8">
      <c r="A26" s="3" t="s">
        <v>138</v>
      </c>
    </row>
    <row r="27" spans="1:8">
      <c r="A27" s="4" t="s">
        <v>139</v>
      </c>
      <c r="C27" s="5" t="n">
        <v>0</v>
      </c>
      <c r="D27" s="5" t="n">
        <v>-1</v>
      </c>
      <c r="E27" s="4" t="s">
        <v>140</v>
      </c>
      <c r="F27" s="5" t="n">
        <v>0</v>
      </c>
      <c r="G27" s="5" t="n">
        <v>-1</v>
      </c>
      <c r="H27" s="4" t="s">
        <v>140</v>
      </c>
    </row>
    <row r="28" spans="1:8">
      <c r="A28" s="4" t="s">
        <v>141</v>
      </c>
      <c r="C28" s="5" t="n">
        <v>0</v>
      </c>
      <c r="F28" s="5" t="n">
        <v>0</v>
      </c>
      <c r="G28" s="5" t="n">
        <v>-1</v>
      </c>
    </row>
    <row r="29" spans="1:8">
      <c r="A29" s="4" t="s">
        <v>142</v>
      </c>
      <c r="C29" s="6" t="n">
        <v>246</v>
      </c>
      <c r="D29" s="6" t="n">
        <v>179</v>
      </c>
      <c r="F29" s="6" t="n">
        <v>456</v>
      </c>
      <c r="G29" s="6" t="n">
        <v>293</v>
      </c>
    </row>
    <row r="30" spans="1:8">
      <c r="A30" s="3" t="s">
        <v>143</v>
      </c>
    </row>
    <row r="31" spans="1:8">
      <c r="A31" s="4" t="s">
        <v>144</v>
      </c>
      <c r="C31" s="7" t="n">
        <v>0.52</v>
      </c>
      <c r="D31" s="7" t="n">
        <v>0.37</v>
      </c>
      <c r="F31" s="7" t="n">
        <v>0.96</v>
      </c>
      <c r="G31" s="7" t="n">
        <v>0.58</v>
      </c>
    </row>
    <row r="32" spans="1:8">
      <c r="A32" s="4" t="s">
        <v>145</v>
      </c>
      <c r="C32" s="7" t="n">
        <v>0.52</v>
      </c>
      <c r="D32" s="7" t="n">
        <v>0.36</v>
      </c>
      <c r="F32" s="7" t="n">
        <v>0.95</v>
      </c>
      <c r="G32" s="7" t="n">
        <v>0.57</v>
      </c>
    </row>
    <row r="33" spans="1:8">
      <c r="A33" s="3" t="s">
        <v>146</v>
      </c>
    </row>
    <row r="34" spans="1:8">
      <c r="A34" s="4" t="s">
        <v>144</v>
      </c>
      <c r="C34" s="5" t="n">
        <v>416</v>
      </c>
      <c r="D34" s="5" t="n">
        <v>415</v>
      </c>
      <c r="F34" s="5" t="n">
        <v>415</v>
      </c>
      <c r="G34" s="5" t="n">
        <v>412</v>
      </c>
    </row>
    <row r="35" spans="1:8">
      <c r="A35" s="4" t="s">
        <v>145</v>
      </c>
      <c r="C35" s="5" t="n">
        <v>418</v>
      </c>
      <c r="D35" s="5" t="n">
        <v>416</v>
      </c>
      <c r="F35" s="5" t="n">
        <v>417</v>
      </c>
      <c r="G35" s="5" t="n">
        <v>413</v>
      </c>
    </row>
    <row r="36" spans="1:8"/>
    <row r="37" spans="1:8">
      <c r="A37" s="4" t="s">
        <v>70</v>
      </c>
      <c r="B37" s="4" t="s">
        <v>147</v>
      </c>
    </row>
    <row r="38" spans="1:8">
      <c r="A38" s="4" t="s">
        <v>136</v>
      </c>
      <c r="B38" s="4" t="s">
        <v>148</v>
      </c>
    </row>
    <row r="39" spans="1:8">
      <c r="A39" s="4" t="s">
        <v>140</v>
      </c>
      <c r="B39" s="4" t="s">
        <v>149</v>
      </c>
    </row>
  </sheetData>
  <mergeCells count="9">
    <mergeCell ref="A1:B2"/>
    <mergeCell ref="C1:E1"/>
    <mergeCell ref="F1:H1"/>
    <mergeCell ref="D2:E2"/>
    <mergeCell ref="G2:H2"/>
    <mergeCell ref="A36:G36"/>
    <mergeCell ref="B37:G37"/>
    <mergeCell ref="B38:G38"/>
    <mergeCell ref="B39:G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475</v>
      </c>
      <c r="B1" s="2" t="s">
        <v>2</v>
      </c>
    </row>
    <row r="2" spans="1:2">
      <c r="A2" s="3" t="s">
        <v>244</v>
      </c>
    </row>
    <row r="3" spans="1:2">
      <c r="A3" s="4" t="s">
        <v>476</v>
      </c>
      <c r="B3" s="4" t="s">
        <v>477</v>
      </c>
    </row>
    <row r="4" spans="1:2">
      <c r="A4" s="4" t="s">
        <v>478</v>
      </c>
      <c r="B4" s="4" t="s">
        <v>4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480</v>
      </c>
      <c r="B1" s="2" t="s">
        <v>470</v>
      </c>
      <c r="C1" s="2" t="s">
        <v>70</v>
      </c>
    </row>
    <row r="2" spans="1:3">
      <c r="A2" s="3" t="s">
        <v>244</v>
      </c>
    </row>
    <row r="3" spans="1:3">
      <c r="A3" s="4" t="s">
        <v>481</v>
      </c>
      <c r="B3" s="6" t="n">
        <v>270</v>
      </c>
    </row>
    <row r="4" spans="1:3">
      <c r="A4" s="4" t="s">
        <v>482</v>
      </c>
      <c r="B4" s="5" t="n">
        <v>532</v>
      </c>
    </row>
    <row r="5" spans="1:3">
      <c r="A5" s="4" t="s">
        <v>483</v>
      </c>
      <c r="B5" s="5" t="n">
        <v>526</v>
      </c>
    </row>
    <row r="6" spans="1:3">
      <c r="A6" s="4" t="s">
        <v>484</v>
      </c>
      <c r="B6" s="5" t="n">
        <v>521</v>
      </c>
    </row>
    <row r="7" spans="1:3">
      <c r="A7" s="4" t="s">
        <v>485</v>
      </c>
      <c r="B7" s="5" t="n">
        <v>516</v>
      </c>
    </row>
    <row r="8" spans="1:3">
      <c r="A8" s="4" t="s">
        <v>486</v>
      </c>
      <c r="B8" s="5" t="n">
        <v>6456</v>
      </c>
    </row>
    <row r="9" spans="1:3">
      <c r="A9" s="4" t="s">
        <v>487</v>
      </c>
      <c r="B9" s="5" t="n">
        <v>8821</v>
      </c>
    </row>
    <row r="10" spans="1:3">
      <c r="A10" s="4" t="s">
        <v>488</v>
      </c>
      <c r="B10" s="5" t="n">
        <v>-3105</v>
      </c>
    </row>
    <row r="11" spans="1:3">
      <c r="A11" s="4" t="s">
        <v>489</v>
      </c>
      <c r="B11" s="6" t="n">
        <v>5716</v>
      </c>
    </row>
    <row r="12" spans="1:3"/>
    <row r="13" spans="1:3">
      <c r="A13" s="4" t="s">
        <v>70</v>
      </c>
      <c r="B13" s="4" t="s">
        <v>490</v>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91</v>
      </c>
      <c r="B1" s="2" t="s">
        <v>492</v>
      </c>
    </row>
    <row r="2" spans="1:2">
      <c r="A2" s="3" t="s">
        <v>244</v>
      </c>
    </row>
    <row r="3" spans="1:2">
      <c r="A3" s="4" t="s">
        <v>493</v>
      </c>
      <c r="B3" s="6" t="n">
        <v>640</v>
      </c>
    </row>
    <row r="4" spans="1:2">
      <c r="A4" s="4" t="s">
        <v>494</v>
      </c>
      <c r="B4" s="5" t="n">
        <v>631</v>
      </c>
    </row>
    <row r="5" spans="1:2">
      <c r="A5" s="4" t="s">
        <v>495</v>
      </c>
      <c r="B5" s="5" t="n">
        <v>628</v>
      </c>
    </row>
    <row r="6" spans="1:2">
      <c r="A6" s="4" t="s">
        <v>496</v>
      </c>
      <c r="B6" s="5" t="n">
        <v>623</v>
      </c>
    </row>
    <row r="7" spans="1:2">
      <c r="A7" s="4" t="s">
        <v>497</v>
      </c>
      <c r="B7" s="5" t="n">
        <v>619</v>
      </c>
    </row>
    <row r="8" spans="1:2">
      <c r="A8" s="4" t="s">
        <v>498</v>
      </c>
      <c r="B8" s="5" t="n">
        <v>8054</v>
      </c>
    </row>
    <row r="9" spans="1:2">
      <c r="A9" s="4" t="s">
        <v>499</v>
      </c>
      <c r="B9" s="6" t="n">
        <v>111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 customWidth="1" max="7" min="7" width="15"/>
    <col customWidth="1" max="8" min="8" width="14"/>
  </cols>
  <sheetData>
    <row r="1" spans="1:8">
      <c r="A1" s="1" t="s">
        <v>500</v>
      </c>
      <c r="C1" s="2" t="s">
        <v>113</v>
      </c>
      <c r="G1" s="2" t="s">
        <v>1</v>
      </c>
    </row>
    <row r="2" spans="1:8">
      <c r="C2" s="2" t="s">
        <v>2</v>
      </c>
      <c r="D2" s="2" t="s">
        <v>328</v>
      </c>
      <c r="E2" s="2" t="s">
        <v>64</v>
      </c>
      <c r="F2" s="2" t="s">
        <v>114</v>
      </c>
      <c r="G2" s="2" t="s">
        <v>2</v>
      </c>
      <c r="H2" s="2" t="s">
        <v>114</v>
      </c>
    </row>
    <row r="3" spans="1:8">
      <c r="A3" s="3" t="s">
        <v>501</v>
      </c>
    </row>
    <row r="4" spans="1:8">
      <c r="A4" s="4" t="s">
        <v>502</v>
      </c>
      <c r="B4" s="4" t="s">
        <v>70</v>
      </c>
      <c r="C4" s="11" t="n">
        <v>1.125</v>
      </c>
      <c r="D4" s="11" t="n">
        <v>1.125</v>
      </c>
    </row>
    <row r="5" spans="1:8">
      <c r="A5" s="4" t="s">
        <v>454</v>
      </c>
      <c r="C5" s="10" t="n">
        <v>17.1875</v>
      </c>
      <c r="D5" s="10" t="n">
        <v>17.1875</v>
      </c>
      <c r="E5" s="10" t="n">
        <v>17.1875</v>
      </c>
      <c r="F5" s="10" t="n">
        <v>17.1875</v>
      </c>
      <c r="G5" s="10" t="n">
        <v>34.375</v>
      </c>
      <c r="H5" s="10" t="n">
        <v>34.375</v>
      </c>
    </row>
    <row r="6" spans="1:8">
      <c r="A6" s="4" t="s">
        <v>503</v>
      </c>
      <c r="B6" s="4" t="s">
        <v>70</v>
      </c>
      <c r="C6" s="6" t="n">
        <v>471</v>
      </c>
      <c r="D6" s="6" t="n">
        <v>471</v>
      </c>
    </row>
    <row r="7" spans="1:8">
      <c r="A7" s="4" t="s">
        <v>504</v>
      </c>
      <c r="C7" s="5" t="n">
        <v>28</v>
      </c>
      <c r="D7" s="6" t="n">
        <v>28</v>
      </c>
      <c r="E7" s="6" t="n">
        <v>28</v>
      </c>
    </row>
    <row r="8" spans="1:8">
      <c r="A8" s="4" t="s">
        <v>505</v>
      </c>
      <c r="G8" s="12" t="n">
        <v>0.4</v>
      </c>
    </row>
    <row r="9" spans="1:8">
      <c r="A9" s="4" t="s">
        <v>180</v>
      </c>
      <c r="G9" s="6" t="n">
        <v>-43</v>
      </c>
      <c r="H9" s="6" t="n">
        <v>-34</v>
      </c>
    </row>
    <row r="10" spans="1:8">
      <c r="A10" s="4" t="s">
        <v>506</v>
      </c>
      <c r="C10" s="6" t="n">
        <v>750</v>
      </c>
      <c r="G10" s="6" t="n">
        <v>750</v>
      </c>
    </row>
    <row r="11" spans="1:8">
      <c r="A11" s="4" t="s">
        <v>53</v>
      </c>
    </row>
    <row r="12" spans="1:8">
      <c r="A12" s="3" t="s">
        <v>501</v>
      </c>
    </row>
    <row r="13" spans="1:8">
      <c r="A13" s="4" t="s">
        <v>507</v>
      </c>
      <c r="B13" s="4" t="s">
        <v>70</v>
      </c>
      <c r="C13" s="4" t="s">
        <v>508</v>
      </c>
      <c r="D13" s="4" t="s">
        <v>509</v>
      </c>
    </row>
    <row r="14" spans="1:8">
      <c r="A14" s="4" t="s">
        <v>510</v>
      </c>
      <c r="B14" s="4" t="s">
        <v>70</v>
      </c>
      <c r="C14" s="4" t="s">
        <v>511</v>
      </c>
      <c r="D14" s="4" t="s">
        <v>512</v>
      </c>
    </row>
    <row r="15" spans="1:8">
      <c r="A15" s="4" t="s">
        <v>513</v>
      </c>
      <c r="B15" s="4" t="s">
        <v>70</v>
      </c>
      <c r="C15" s="4" t="s">
        <v>514</v>
      </c>
      <c r="D15" s="4" t="s">
        <v>515</v>
      </c>
    </row>
    <row r="16" spans="1:8">
      <c r="A16" s="4" t="s">
        <v>459</v>
      </c>
    </row>
    <row r="17" spans="1:8">
      <c r="A17" s="3" t="s">
        <v>501</v>
      </c>
    </row>
    <row r="18" spans="1:8">
      <c r="A18" s="4" t="s">
        <v>507</v>
      </c>
      <c r="C18" s="4" t="s">
        <v>516</v>
      </c>
      <c r="D18" s="4" t="s">
        <v>517</v>
      </c>
      <c r="E18" s="4" t="s">
        <v>518</v>
      </c>
    </row>
    <row r="19" spans="1:8">
      <c r="A19" s="4" t="s">
        <v>510</v>
      </c>
      <c r="C19" s="4" t="s">
        <v>519</v>
      </c>
      <c r="D19" s="4" t="s">
        <v>520</v>
      </c>
      <c r="E19" s="4" t="s">
        <v>521</v>
      </c>
    </row>
    <row r="20" spans="1:8">
      <c r="A20" s="4" t="s">
        <v>513</v>
      </c>
      <c r="C20" s="4" t="s">
        <v>522</v>
      </c>
      <c r="D20" s="4" t="s">
        <v>523</v>
      </c>
      <c r="E20" s="4" t="s">
        <v>524</v>
      </c>
    </row>
    <row r="21" spans="1:8"/>
    <row r="22" spans="1:8">
      <c r="A22" s="4" t="s">
        <v>70</v>
      </c>
      <c r="B22" s="4" t="s">
        <v>525</v>
      </c>
    </row>
  </sheetData>
  <mergeCells count="5">
    <mergeCell ref="A1:B2"/>
    <mergeCell ref="C1:F1"/>
    <mergeCell ref="G1:H1"/>
    <mergeCell ref="A21:G21"/>
    <mergeCell ref="B22:G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s>
  <sheetData>
    <row r="1" spans="1:11">
      <c r="A1" s="1" t="s">
        <v>526</v>
      </c>
      <c r="C1" s="2" t="s">
        <v>113</v>
      </c>
      <c r="G1" s="2" t="s">
        <v>1</v>
      </c>
    </row>
    <row r="2" spans="1:11">
      <c r="C2" s="2" t="s">
        <v>470</v>
      </c>
      <c r="E2" s="2" t="s">
        <v>527</v>
      </c>
      <c r="G2" s="2" t="s">
        <v>470</v>
      </c>
      <c r="I2" s="2" t="s">
        <v>527</v>
      </c>
      <c r="K2" s="2" t="s">
        <v>492</v>
      </c>
    </row>
    <row r="3" spans="1:11">
      <c r="A3" s="3" t="s">
        <v>528</v>
      </c>
    </row>
    <row r="4" spans="1:11">
      <c r="A4" s="4" t="s">
        <v>529</v>
      </c>
      <c r="C4" s="5" t="n">
        <v>40000</v>
      </c>
      <c r="G4" s="5" t="n">
        <v>40000</v>
      </c>
    </row>
    <row r="5" spans="1:11">
      <c r="A5" s="4" t="s">
        <v>530</v>
      </c>
      <c r="C5" s="5" t="n">
        <v>75000</v>
      </c>
      <c r="G5" s="5" t="n">
        <v>75000</v>
      </c>
    </row>
    <row r="6" spans="1:11">
      <c r="A6" s="4" t="s">
        <v>531</v>
      </c>
      <c r="C6" s="6" t="n">
        <v>5</v>
      </c>
      <c r="G6" s="6" t="n">
        <v>10</v>
      </c>
    </row>
    <row r="7" spans="1:11">
      <c r="A7" s="4" t="s">
        <v>532</v>
      </c>
      <c r="C7" s="5" t="n">
        <v>1238</v>
      </c>
      <c r="E7" s="6" t="n">
        <v>1169</v>
      </c>
      <c r="G7" s="5" t="n">
        <v>2457</v>
      </c>
      <c r="I7" s="6" t="n">
        <v>2323</v>
      </c>
    </row>
    <row r="8" spans="1:11">
      <c r="A8" s="4" t="s">
        <v>117</v>
      </c>
      <c r="C8" s="5" t="n">
        <v>240</v>
      </c>
      <c r="E8" s="5" t="n">
        <v>161</v>
      </c>
      <c r="G8" s="5" t="n">
        <v>447</v>
      </c>
      <c r="I8" s="5" t="n">
        <v>307</v>
      </c>
    </row>
    <row r="9" spans="1:11">
      <c r="A9" s="4" t="s">
        <v>533</v>
      </c>
      <c r="C9" s="5" t="n">
        <v>1478</v>
      </c>
      <c r="E9" s="5" t="n">
        <v>1330</v>
      </c>
      <c r="G9" s="5" t="n">
        <v>2904</v>
      </c>
      <c r="I9" s="5" t="n">
        <v>2630</v>
      </c>
    </row>
    <row r="10" spans="1:11">
      <c r="A10" s="4" t="s">
        <v>534</v>
      </c>
      <c r="B10" s="4" t="s">
        <v>70</v>
      </c>
      <c r="C10" s="5" t="n">
        <v>365</v>
      </c>
      <c r="E10" s="5" t="n">
        <v>355</v>
      </c>
      <c r="G10" s="5" t="n">
        <v>726</v>
      </c>
      <c r="I10" s="5" t="n">
        <v>702</v>
      </c>
    </row>
    <row r="11" spans="1:11">
      <c r="A11" s="4" t="s">
        <v>120</v>
      </c>
      <c r="B11" s="4" t="s">
        <v>70</v>
      </c>
      <c r="C11" s="5" t="n">
        <v>138</v>
      </c>
      <c r="E11" s="5" t="n">
        <v>99</v>
      </c>
      <c r="G11" s="5" t="n">
        <v>263</v>
      </c>
      <c r="I11" s="5" t="n">
        <v>185</v>
      </c>
    </row>
    <row r="12" spans="1:11">
      <c r="A12" s="4" t="s">
        <v>535</v>
      </c>
      <c r="C12" s="5" t="n">
        <v>155</v>
      </c>
      <c r="E12" s="5" t="n">
        <v>138</v>
      </c>
      <c r="G12" s="5" t="n">
        <v>307</v>
      </c>
      <c r="I12" s="5" t="n">
        <v>273</v>
      </c>
    </row>
    <row r="13" spans="1:11">
      <c r="A13" s="4" t="s">
        <v>156</v>
      </c>
      <c r="G13" s="5" t="n">
        <v>62</v>
      </c>
      <c r="I13" s="5" t="n">
        <v>47</v>
      </c>
    </row>
    <row r="14" spans="1:11">
      <c r="A14" s="4" t="s">
        <v>536</v>
      </c>
      <c r="C14" s="5" t="n">
        <v>393</v>
      </c>
      <c r="E14" s="5" t="n">
        <v>379</v>
      </c>
      <c r="G14" s="5" t="n">
        <v>787</v>
      </c>
      <c r="I14" s="5" t="n">
        <v>753</v>
      </c>
    </row>
    <row r="15" spans="1:11">
      <c r="A15" s="4" t="s">
        <v>128</v>
      </c>
      <c r="C15" s="5" t="n">
        <v>169</v>
      </c>
      <c r="E15" s="5" t="n">
        <v>158</v>
      </c>
      <c r="G15" s="5" t="n">
        <v>337</v>
      </c>
      <c r="I15" s="5" t="n">
        <v>318</v>
      </c>
    </row>
    <row r="16" spans="1:11">
      <c r="A16" s="4" t="s">
        <v>537</v>
      </c>
      <c r="C16" s="5" t="n">
        <v>250</v>
      </c>
      <c r="E16" s="5" t="n">
        <v>185</v>
      </c>
      <c r="G16" s="5" t="n">
        <v>466</v>
      </c>
      <c r="I16" s="5" t="n">
        <v>303</v>
      </c>
    </row>
    <row r="17" spans="1:11">
      <c r="A17" s="4" t="s">
        <v>168</v>
      </c>
      <c r="G17" s="5" t="n">
        <v>998</v>
      </c>
      <c r="I17" s="5" t="n">
        <v>763</v>
      </c>
    </row>
    <row r="18" spans="1:11">
      <c r="A18" s="4" t="s">
        <v>538</v>
      </c>
      <c r="C18" s="5" t="n">
        <v>38147</v>
      </c>
      <c r="G18" s="5" t="n">
        <v>38147</v>
      </c>
      <c r="K18" s="6" t="n">
        <v>32785</v>
      </c>
    </row>
    <row r="19" spans="1:11">
      <c r="A19" s="4" t="s">
        <v>539</v>
      </c>
    </row>
    <row r="20" spans="1:11">
      <c r="A20" s="3" t="s">
        <v>528</v>
      </c>
    </row>
    <row r="21" spans="1:11">
      <c r="A21" s="4" t="s">
        <v>156</v>
      </c>
      <c r="C21" s="5" t="n">
        <v>8</v>
      </c>
      <c r="E21" s="5" t="n">
        <v>6</v>
      </c>
      <c r="G21" s="5" t="n">
        <v>14</v>
      </c>
      <c r="I21" s="5" t="n">
        <v>13</v>
      </c>
    </row>
    <row r="22" spans="1:11">
      <c r="A22" s="4" t="s">
        <v>540</v>
      </c>
    </row>
    <row r="23" spans="1:11">
      <c r="A23" s="3" t="s">
        <v>528</v>
      </c>
    </row>
    <row r="24" spans="1:11">
      <c r="A24" s="4" t="s">
        <v>532</v>
      </c>
      <c r="C24" s="5" t="n">
        <v>816</v>
      </c>
      <c r="E24" s="5" t="n">
        <v>771</v>
      </c>
      <c r="G24" s="5" t="n">
        <v>1621</v>
      </c>
      <c r="I24" s="5" t="n">
        <v>1536</v>
      </c>
    </row>
    <row r="25" spans="1:11">
      <c r="A25" s="4" t="s">
        <v>117</v>
      </c>
      <c r="C25" s="5" t="n">
        <v>237</v>
      </c>
      <c r="E25" s="5" t="n">
        <v>158</v>
      </c>
      <c r="G25" s="5" t="n">
        <v>440</v>
      </c>
      <c r="I25" s="5" t="n">
        <v>300</v>
      </c>
    </row>
    <row r="26" spans="1:11">
      <c r="A26" s="4" t="s">
        <v>533</v>
      </c>
      <c r="C26" s="5" t="n">
        <v>1053</v>
      </c>
      <c r="E26" s="5" t="n">
        <v>929</v>
      </c>
      <c r="G26" s="5" t="n">
        <v>2061</v>
      </c>
      <c r="I26" s="5" t="n">
        <v>1836</v>
      </c>
    </row>
    <row r="27" spans="1:11">
      <c r="A27" s="4" t="s">
        <v>534</v>
      </c>
      <c r="C27" s="5" t="n">
        <v>218</v>
      </c>
      <c r="E27" s="5" t="n">
        <v>216</v>
      </c>
      <c r="G27" s="5" t="n">
        <v>429</v>
      </c>
      <c r="I27" s="5" t="n">
        <v>427</v>
      </c>
    </row>
    <row r="28" spans="1:11">
      <c r="A28" s="4" t="s">
        <v>120</v>
      </c>
      <c r="C28" s="5" t="n">
        <v>134</v>
      </c>
      <c r="E28" s="5" t="n">
        <v>94</v>
      </c>
      <c r="G28" s="5" t="n">
        <v>254</v>
      </c>
      <c r="I28" s="5" t="n">
        <v>176</v>
      </c>
    </row>
    <row r="29" spans="1:11">
      <c r="A29" s="4" t="s">
        <v>541</v>
      </c>
      <c r="B29" s="4" t="s">
        <v>140</v>
      </c>
      <c r="C29" s="5" t="n">
        <v>352</v>
      </c>
      <c r="D29" s="4" t="s">
        <v>136</v>
      </c>
      <c r="E29" s="5" t="n">
        <v>310</v>
      </c>
      <c r="F29" s="4" t="s">
        <v>136</v>
      </c>
      <c r="G29" s="5" t="n">
        <v>683</v>
      </c>
      <c r="H29" s="4" t="s">
        <v>379</v>
      </c>
      <c r="I29" s="5" t="n">
        <v>603</v>
      </c>
      <c r="J29" s="4" t="s">
        <v>379</v>
      </c>
    </row>
    <row r="30" spans="1:11">
      <c r="A30" s="4" t="s">
        <v>542</v>
      </c>
      <c r="C30" s="5" t="n">
        <v>598</v>
      </c>
      <c r="E30" s="5" t="n">
        <v>555</v>
      </c>
      <c r="G30" s="5" t="n">
        <v>1192</v>
      </c>
      <c r="I30" s="5" t="n">
        <v>1109</v>
      </c>
    </row>
    <row r="31" spans="1:11">
      <c r="A31" s="4" t="s">
        <v>543</v>
      </c>
      <c r="C31" s="5" t="n">
        <v>103</v>
      </c>
      <c r="E31" s="5" t="n">
        <v>64</v>
      </c>
      <c r="G31" s="5" t="n">
        <v>186</v>
      </c>
      <c r="I31" s="5" t="n">
        <v>124</v>
      </c>
    </row>
    <row r="32" spans="1:11">
      <c r="A32" s="4" t="s">
        <v>535</v>
      </c>
      <c r="C32" s="5" t="n">
        <v>24</v>
      </c>
      <c r="D32" s="4" t="s">
        <v>136</v>
      </c>
      <c r="E32" s="5" t="n">
        <v>27</v>
      </c>
      <c r="F32" s="4" t="s">
        <v>136</v>
      </c>
      <c r="G32" s="5" t="n">
        <v>50</v>
      </c>
      <c r="H32" s="4" t="s">
        <v>379</v>
      </c>
      <c r="I32" s="5" t="n">
        <v>53</v>
      </c>
      <c r="J32" s="4" t="s">
        <v>379</v>
      </c>
    </row>
    <row r="33" spans="1:11">
      <c r="A33" s="4" t="s">
        <v>544</v>
      </c>
      <c r="C33" s="5" t="n">
        <v>677</v>
      </c>
      <c r="E33" s="5" t="n">
        <v>592</v>
      </c>
      <c r="G33" s="5" t="n">
        <v>1328</v>
      </c>
      <c r="I33" s="5" t="n">
        <v>1180</v>
      </c>
    </row>
    <row r="34" spans="1:11">
      <c r="A34" s="4" t="s">
        <v>168</v>
      </c>
      <c r="C34" s="5" t="n">
        <v>136</v>
      </c>
      <c r="E34" s="5" t="n">
        <v>98</v>
      </c>
      <c r="G34" s="5" t="n">
        <v>257</v>
      </c>
      <c r="I34" s="5" t="n">
        <v>195</v>
      </c>
    </row>
    <row r="35" spans="1:11">
      <c r="A35" s="4" t="s">
        <v>538</v>
      </c>
      <c r="C35" s="5" t="n">
        <v>22149</v>
      </c>
      <c r="E35" s="5" t="n">
        <v>17780</v>
      </c>
      <c r="G35" s="5" t="n">
        <v>22149</v>
      </c>
      <c r="I35" s="5" t="n">
        <v>17780</v>
      </c>
    </row>
    <row r="36" spans="1:11">
      <c r="A36" s="4" t="s">
        <v>545</v>
      </c>
    </row>
    <row r="37" spans="1:11">
      <c r="A37" s="3" t="s">
        <v>528</v>
      </c>
    </row>
    <row r="38" spans="1:11">
      <c r="A38" s="4" t="s">
        <v>532</v>
      </c>
      <c r="C38" s="5" t="n">
        <v>422</v>
      </c>
      <c r="E38" s="5" t="n">
        <v>398</v>
      </c>
      <c r="G38" s="5" t="n">
        <v>836</v>
      </c>
      <c r="I38" s="5" t="n">
        <v>787</v>
      </c>
    </row>
    <row r="39" spans="1:11">
      <c r="A39" s="4" t="s">
        <v>117</v>
      </c>
      <c r="C39" s="5" t="n">
        <v>3</v>
      </c>
      <c r="E39" s="5" t="n">
        <v>3</v>
      </c>
      <c r="G39" s="5" t="n">
        <v>7</v>
      </c>
      <c r="I39" s="5" t="n">
        <v>7</v>
      </c>
    </row>
    <row r="40" spans="1:11">
      <c r="A40" s="4" t="s">
        <v>533</v>
      </c>
      <c r="C40" s="5" t="n">
        <v>425</v>
      </c>
      <c r="E40" s="5" t="n">
        <v>401</v>
      </c>
      <c r="G40" s="5" t="n">
        <v>843</v>
      </c>
      <c r="I40" s="5" t="n">
        <v>794</v>
      </c>
    </row>
    <row r="41" spans="1:11">
      <c r="A41" s="4" t="s">
        <v>534</v>
      </c>
      <c r="C41" s="5" t="n">
        <v>136</v>
      </c>
      <c r="E41" s="5" t="n">
        <v>130</v>
      </c>
      <c r="G41" s="5" t="n">
        <v>277</v>
      </c>
      <c r="I41" s="5" t="n">
        <v>256</v>
      </c>
    </row>
    <row r="42" spans="1:11">
      <c r="A42" s="4" t="s">
        <v>120</v>
      </c>
      <c r="C42" s="5" t="n">
        <v>2</v>
      </c>
      <c r="E42" s="5" t="n">
        <v>3</v>
      </c>
      <c r="G42" s="5" t="n">
        <v>5</v>
      </c>
      <c r="I42" s="5" t="n">
        <v>5</v>
      </c>
    </row>
    <row r="43" spans="1:11">
      <c r="A43" s="4" t="s">
        <v>541</v>
      </c>
      <c r="B43" s="4" t="s">
        <v>140</v>
      </c>
      <c r="C43" s="5" t="n">
        <v>138</v>
      </c>
      <c r="D43" s="4" t="s">
        <v>136</v>
      </c>
      <c r="E43" s="5" t="n">
        <v>133</v>
      </c>
      <c r="F43" s="4" t="s">
        <v>136</v>
      </c>
      <c r="G43" s="5" t="n">
        <v>282</v>
      </c>
      <c r="H43" s="4" t="s">
        <v>379</v>
      </c>
      <c r="I43" s="5" t="n">
        <v>261</v>
      </c>
      <c r="J43" s="4" t="s">
        <v>379</v>
      </c>
    </row>
    <row r="44" spans="1:11">
      <c r="A44" s="4" t="s">
        <v>542</v>
      </c>
      <c r="C44" s="5" t="n">
        <v>286</v>
      </c>
      <c r="E44" s="5" t="n">
        <v>268</v>
      </c>
      <c r="G44" s="5" t="n">
        <v>559</v>
      </c>
      <c r="I44" s="5" t="n">
        <v>531</v>
      </c>
    </row>
    <row r="45" spans="1:11">
      <c r="A45" s="4" t="s">
        <v>543</v>
      </c>
      <c r="C45" s="5" t="n">
        <v>1</v>
      </c>
      <c r="E45" s="5" t="n">
        <v>0</v>
      </c>
      <c r="G45" s="5" t="n">
        <v>2</v>
      </c>
      <c r="I45" s="5" t="n">
        <v>2</v>
      </c>
    </row>
    <row r="46" spans="1:11">
      <c r="A46" s="4" t="s">
        <v>535</v>
      </c>
      <c r="C46" s="5" t="n">
        <v>51</v>
      </c>
      <c r="D46" s="4" t="s">
        <v>136</v>
      </c>
      <c r="E46" s="5" t="n">
        <v>44</v>
      </c>
      <c r="F46" s="4" t="s">
        <v>136</v>
      </c>
      <c r="G46" s="5" t="n">
        <v>98</v>
      </c>
      <c r="H46" s="4" t="s">
        <v>379</v>
      </c>
      <c r="I46" s="5" t="n">
        <v>87</v>
      </c>
      <c r="J46" s="4" t="s">
        <v>379</v>
      </c>
    </row>
    <row r="47" spans="1:11">
      <c r="A47" s="4" t="s">
        <v>544</v>
      </c>
      <c r="C47" s="5" t="n">
        <v>236</v>
      </c>
      <c r="E47" s="5" t="n">
        <v>224</v>
      </c>
      <c r="G47" s="5" t="n">
        <v>463</v>
      </c>
      <c r="I47" s="5" t="n">
        <v>446</v>
      </c>
    </row>
    <row r="48" spans="1:11">
      <c r="A48" s="4" t="s">
        <v>168</v>
      </c>
      <c r="C48" s="5" t="n">
        <v>371</v>
      </c>
      <c r="E48" s="5" t="n">
        <v>289</v>
      </c>
      <c r="G48" s="5" t="n">
        <v>726</v>
      </c>
      <c r="I48" s="5" t="n">
        <v>552</v>
      </c>
    </row>
    <row r="49" spans="1:11">
      <c r="A49" s="4" t="s">
        <v>538</v>
      </c>
      <c r="C49" s="5" t="n">
        <v>15215</v>
      </c>
      <c r="E49" s="5" t="n">
        <v>14100</v>
      </c>
      <c r="G49" s="5" t="n">
        <v>15215</v>
      </c>
      <c r="I49" s="5" t="n">
        <v>14100</v>
      </c>
    </row>
    <row r="50" spans="1:11">
      <c r="A50" s="4" t="s">
        <v>546</v>
      </c>
    </row>
    <row r="51" spans="1:11">
      <c r="A51" s="3" t="s">
        <v>528</v>
      </c>
    </row>
    <row r="52" spans="1:11">
      <c r="A52" s="4" t="s">
        <v>532</v>
      </c>
      <c r="C52" s="5" t="n">
        <v>1238</v>
      </c>
      <c r="E52" s="5" t="n">
        <v>1169</v>
      </c>
      <c r="G52" s="5" t="n">
        <v>2457</v>
      </c>
      <c r="I52" s="5" t="n">
        <v>2323</v>
      </c>
    </row>
    <row r="53" spans="1:11">
      <c r="A53" s="4" t="s">
        <v>117</v>
      </c>
      <c r="C53" s="5" t="n">
        <v>240</v>
      </c>
      <c r="E53" s="5" t="n">
        <v>161</v>
      </c>
      <c r="G53" s="5" t="n">
        <v>447</v>
      </c>
      <c r="I53" s="5" t="n">
        <v>307</v>
      </c>
    </row>
    <row r="54" spans="1:11">
      <c r="A54" s="4" t="s">
        <v>533</v>
      </c>
      <c r="C54" s="5" t="n">
        <v>1478</v>
      </c>
      <c r="E54" s="5" t="n">
        <v>1330</v>
      </c>
      <c r="G54" s="5" t="n">
        <v>2904</v>
      </c>
      <c r="I54" s="5" t="n">
        <v>2630</v>
      </c>
    </row>
    <row r="55" spans="1:11">
      <c r="A55" s="4" t="s">
        <v>534</v>
      </c>
      <c r="C55" s="5" t="n">
        <v>354</v>
      </c>
      <c r="E55" s="5" t="n">
        <v>346</v>
      </c>
      <c r="G55" s="5" t="n">
        <v>706</v>
      </c>
      <c r="I55" s="5" t="n">
        <v>683</v>
      </c>
    </row>
    <row r="56" spans="1:11">
      <c r="A56" s="4" t="s">
        <v>120</v>
      </c>
      <c r="C56" s="5" t="n">
        <v>136</v>
      </c>
      <c r="E56" s="5" t="n">
        <v>97</v>
      </c>
      <c r="G56" s="5" t="n">
        <v>259</v>
      </c>
      <c r="I56" s="5" t="n">
        <v>181</v>
      </c>
    </row>
    <row r="57" spans="1:11">
      <c r="A57" s="4" t="s">
        <v>541</v>
      </c>
      <c r="B57" s="4" t="s">
        <v>140</v>
      </c>
      <c r="C57" s="5" t="n">
        <v>490</v>
      </c>
      <c r="D57" s="4" t="s">
        <v>136</v>
      </c>
      <c r="E57" s="5" t="n">
        <v>443</v>
      </c>
      <c r="F57" s="4" t="s">
        <v>136</v>
      </c>
      <c r="G57" s="5" t="n">
        <v>965</v>
      </c>
      <c r="H57" s="4" t="s">
        <v>379</v>
      </c>
      <c r="I57" s="5" t="n">
        <v>864</v>
      </c>
      <c r="J57" s="4" t="s">
        <v>379</v>
      </c>
    </row>
    <row r="58" spans="1:11">
      <c r="A58" s="4" t="s">
        <v>542</v>
      </c>
      <c r="C58" s="5" t="n">
        <v>884</v>
      </c>
      <c r="E58" s="5" t="n">
        <v>823</v>
      </c>
      <c r="G58" s="5" t="n">
        <v>1751</v>
      </c>
      <c r="I58" s="5" t="n">
        <v>1640</v>
      </c>
    </row>
    <row r="59" spans="1:11">
      <c r="A59" s="4" t="s">
        <v>543</v>
      </c>
      <c r="C59" s="5" t="n">
        <v>104</v>
      </c>
      <c r="E59" s="5" t="n">
        <v>64</v>
      </c>
      <c r="G59" s="5" t="n">
        <v>188</v>
      </c>
      <c r="I59" s="5" t="n">
        <v>126</v>
      </c>
    </row>
    <row r="60" spans="1:11">
      <c r="A60" s="4" t="s">
        <v>535</v>
      </c>
      <c r="C60" s="5" t="n">
        <v>75</v>
      </c>
      <c r="D60" s="4" t="s">
        <v>136</v>
      </c>
      <c r="E60" s="5" t="n">
        <v>71</v>
      </c>
      <c r="F60" s="4" t="s">
        <v>136</v>
      </c>
      <c r="G60" s="5" t="n">
        <v>148</v>
      </c>
      <c r="H60" s="4" t="s">
        <v>379</v>
      </c>
      <c r="I60" s="5" t="n">
        <v>140</v>
      </c>
      <c r="J60" s="4" t="s">
        <v>379</v>
      </c>
    </row>
    <row r="61" spans="1:11">
      <c r="A61" s="4" t="s">
        <v>544</v>
      </c>
      <c r="C61" s="5" t="n">
        <v>913</v>
      </c>
      <c r="E61" s="5" t="n">
        <v>816</v>
      </c>
      <c r="G61" s="5" t="n">
        <v>1791</v>
      </c>
      <c r="I61" s="5" t="n">
        <v>1626</v>
      </c>
    </row>
    <row r="62" spans="1:11">
      <c r="A62" s="4" t="s">
        <v>156</v>
      </c>
      <c r="C62" s="5" t="n">
        <v>32</v>
      </c>
      <c r="E62" s="5" t="n">
        <v>26</v>
      </c>
      <c r="G62" s="5" t="n">
        <v>61</v>
      </c>
      <c r="I62" s="5" t="n">
        <v>52</v>
      </c>
    </row>
    <row r="63" spans="1:11">
      <c r="A63" s="4" t="s">
        <v>536</v>
      </c>
      <c r="C63" s="5" t="n">
        <v>393</v>
      </c>
      <c r="E63" s="5" t="n">
        <v>379</v>
      </c>
      <c r="G63" s="5" t="n">
        <v>787</v>
      </c>
      <c r="I63" s="5" t="n">
        <v>753</v>
      </c>
    </row>
    <row r="64" spans="1:11">
      <c r="A64" s="4" t="s">
        <v>128</v>
      </c>
      <c r="C64" s="5" t="n">
        <v>169</v>
      </c>
      <c r="E64" s="5" t="n">
        <v>158</v>
      </c>
      <c r="G64" s="5" t="n">
        <v>337</v>
      </c>
      <c r="I64" s="5" t="n">
        <v>318</v>
      </c>
    </row>
    <row r="65" spans="1:11">
      <c r="A65" s="4" t="s">
        <v>547</v>
      </c>
      <c r="B65" s="4" t="s">
        <v>390</v>
      </c>
      <c r="C65" s="5" t="n">
        <v>13</v>
      </c>
      <c r="E65" s="5" t="n">
        <v>21</v>
      </c>
      <c r="G65" s="5" t="n">
        <v>28</v>
      </c>
      <c r="I65" s="5" t="n">
        <v>106</v>
      </c>
    </row>
    <row r="66" spans="1:11">
      <c r="A66" s="4" t="s">
        <v>537</v>
      </c>
      <c r="C66" s="5" t="n">
        <v>250</v>
      </c>
      <c r="E66" s="5" t="n">
        <v>185</v>
      </c>
      <c r="G66" s="5" t="n">
        <v>466</v>
      </c>
      <c r="I66" s="5" t="n">
        <v>303</v>
      </c>
    </row>
    <row r="67" spans="1:11">
      <c r="A67" s="4" t="s">
        <v>168</v>
      </c>
      <c r="C67" s="5" t="n">
        <v>518</v>
      </c>
      <c r="E67" s="5" t="n">
        <v>393</v>
      </c>
      <c r="G67" s="5" t="n">
        <v>998</v>
      </c>
      <c r="I67" s="5" t="n">
        <v>763</v>
      </c>
    </row>
    <row r="68" spans="1:11">
      <c r="A68" s="4" t="s">
        <v>538</v>
      </c>
      <c r="C68" s="5" t="n">
        <v>38147</v>
      </c>
      <c r="E68" s="5" t="n">
        <v>32374</v>
      </c>
      <c r="G68" s="5" t="n">
        <v>38147</v>
      </c>
      <c r="I68" s="5" t="n">
        <v>32374</v>
      </c>
    </row>
    <row r="69" spans="1:11">
      <c r="A69" s="4" t="s">
        <v>548</v>
      </c>
    </row>
    <row r="70" spans="1:11">
      <c r="A70" s="3" t="s">
        <v>528</v>
      </c>
    </row>
    <row r="71" spans="1:11">
      <c r="A71" s="4" t="s">
        <v>535</v>
      </c>
      <c r="C71" s="5" t="n">
        <v>56</v>
      </c>
      <c r="E71" s="5" t="n">
        <v>47</v>
      </c>
      <c r="G71" s="5" t="n">
        <v>112</v>
      </c>
      <c r="I71" s="5" t="n">
        <v>94</v>
      </c>
    </row>
    <row r="72" spans="1:11">
      <c r="A72" s="4" t="s">
        <v>544</v>
      </c>
      <c r="C72" s="4" t="s">
        <v>549</v>
      </c>
      <c r="E72" s="4" t="s">
        <v>549</v>
      </c>
    </row>
    <row r="73" spans="1:11">
      <c r="A73" s="4" t="s">
        <v>156</v>
      </c>
      <c r="C73" s="5" t="n">
        <v>32</v>
      </c>
      <c r="E73" s="5" t="n">
        <v>26</v>
      </c>
      <c r="G73" s="5" t="n">
        <v>61</v>
      </c>
      <c r="I73" s="5" t="n">
        <v>52</v>
      </c>
    </row>
    <row r="74" spans="1:11">
      <c r="A74" s="4" t="s">
        <v>536</v>
      </c>
      <c r="C74" s="5" t="n">
        <v>393</v>
      </c>
      <c r="E74" s="5" t="n">
        <v>379</v>
      </c>
      <c r="G74" s="5" t="n">
        <v>787</v>
      </c>
      <c r="I74" s="5" t="n">
        <v>753</v>
      </c>
    </row>
    <row r="75" spans="1:11">
      <c r="A75" s="4" t="s">
        <v>128</v>
      </c>
      <c r="C75" s="5" t="n">
        <v>169</v>
      </c>
      <c r="E75" s="5" t="n">
        <v>158</v>
      </c>
      <c r="G75" s="5" t="n">
        <v>337</v>
      </c>
      <c r="I75" s="5" t="n">
        <v>318</v>
      </c>
    </row>
    <row r="76" spans="1:11">
      <c r="A76" s="4" t="s">
        <v>547</v>
      </c>
      <c r="B76" s="4" t="s">
        <v>390</v>
      </c>
      <c r="C76" s="5" t="n">
        <v>13</v>
      </c>
      <c r="E76" s="5" t="n">
        <v>21</v>
      </c>
      <c r="G76" s="5" t="n">
        <v>28</v>
      </c>
      <c r="I76" s="5" t="n">
        <v>106</v>
      </c>
    </row>
    <row r="77" spans="1:11">
      <c r="A77" s="4" t="s">
        <v>168</v>
      </c>
      <c r="C77" s="5" t="n">
        <v>11</v>
      </c>
      <c r="E77" s="5" t="n">
        <v>6</v>
      </c>
      <c r="G77" s="5" t="n">
        <v>15</v>
      </c>
      <c r="I77" s="5" t="n">
        <v>16</v>
      </c>
    </row>
    <row r="78" spans="1:11">
      <c r="A78" s="4" t="s">
        <v>538</v>
      </c>
      <c r="C78" s="5" t="n">
        <v>783</v>
      </c>
      <c r="E78" s="5" t="n">
        <v>494</v>
      </c>
      <c r="G78" s="5" t="n">
        <v>783</v>
      </c>
      <c r="I78" s="5" t="n">
        <v>494</v>
      </c>
    </row>
    <row r="79" spans="1:11">
      <c r="A79" s="4" t="s">
        <v>550</v>
      </c>
    </row>
    <row r="80" spans="1:11">
      <c r="A80" s="3" t="s">
        <v>528</v>
      </c>
    </row>
    <row r="81" spans="1:11">
      <c r="A81" s="4" t="s">
        <v>156</v>
      </c>
      <c r="C81" s="6" t="n">
        <v>24</v>
      </c>
      <c r="E81" s="6" t="n">
        <v>20</v>
      </c>
      <c r="G81" s="6" t="n">
        <v>47</v>
      </c>
      <c r="I81" s="6" t="n">
        <v>39</v>
      </c>
    </row>
    <row r="82" spans="1:11"/>
    <row r="83" spans="1:11">
      <c r="A83" s="4" t="s">
        <v>70</v>
      </c>
      <c r="B83" s="4" t="s">
        <v>147</v>
      </c>
    </row>
    <row r="84" spans="1:11">
      <c r="A84" s="4" t="s">
        <v>136</v>
      </c>
      <c r="B84" s="4" t="s">
        <v>551</v>
      </c>
    </row>
    <row r="85" spans="1:11">
      <c r="A85" s="4" t="s">
        <v>140</v>
      </c>
      <c r="B85" s="4" t="s">
        <v>147</v>
      </c>
    </row>
    <row r="86" spans="1:11">
      <c r="A86" s="4" t="s">
        <v>379</v>
      </c>
      <c r="B86" s="4" t="s">
        <v>552</v>
      </c>
    </row>
    <row r="87" spans="1:11">
      <c r="A87" s="4" t="s">
        <v>390</v>
      </c>
      <c r="B87" s="4" t="s">
        <v>553</v>
      </c>
    </row>
  </sheetData>
  <mergeCells count="13">
    <mergeCell ref="A1:B2"/>
    <mergeCell ref="C1:F1"/>
    <mergeCell ref="G1:J1"/>
    <mergeCell ref="C2:D2"/>
    <mergeCell ref="E2:F2"/>
    <mergeCell ref="G2:H2"/>
    <mergeCell ref="I2:J2"/>
    <mergeCell ref="A82:J82"/>
    <mergeCell ref="B83:J83"/>
    <mergeCell ref="B84:J84"/>
    <mergeCell ref="B85:J85"/>
    <mergeCell ref="B86:J86"/>
    <mergeCell ref="B87:J8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114</v>
      </c>
      <c r="D2" s="2" t="s">
        <v>64</v>
      </c>
    </row>
    <row r="3" spans="1:4">
      <c r="A3" s="3" t="s">
        <v>555</v>
      </c>
    </row>
    <row r="4" spans="1:4">
      <c r="A4" s="4" t="s">
        <v>556</v>
      </c>
      <c r="B4" s="6" t="n">
        <v>271</v>
      </c>
      <c r="C4" s="6" t="n">
        <v>0</v>
      </c>
    </row>
    <row r="5" spans="1:4">
      <c r="A5" s="4" t="s">
        <v>557</v>
      </c>
      <c r="B5" s="5" t="n">
        <v>318</v>
      </c>
      <c r="C5" s="5" t="n">
        <v>292</v>
      </c>
    </row>
    <row r="6" spans="1:4">
      <c r="A6" s="4" t="s">
        <v>558</v>
      </c>
      <c r="B6" s="5" t="n">
        <v>9</v>
      </c>
      <c r="C6" s="5" t="n">
        <v>12</v>
      </c>
    </row>
    <row r="7" spans="1:4">
      <c r="A7" s="4" t="s">
        <v>559</v>
      </c>
      <c r="B7" s="5" t="n">
        <v>183</v>
      </c>
      <c r="C7" s="5" t="n">
        <v>0</v>
      </c>
    </row>
    <row r="8" spans="1:4">
      <c r="A8" s="4" t="s">
        <v>560</v>
      </c>
      <c r="B8" s="5" t="n">
        <v>18</v>
      </c>
      <c r="C8" s="5" t="n">
        <v>22</v>
      </c>
    </row>
    <row r="9" spans="1:4">
      <c r="A9" s="4" t="s">
        <v>561</v>
      </c>
      <c r="B9" s="5" t="n">
        <v>22</v>
      </c>
      <c r="C9" s="6" t="n">
        <v>17</v>
      </c>
    </row>
    <row r="10" spans="1:4">
      <c r="A10" s="4" t="s">
        <v>66</v>
      </c>
      <c r="B10" s="5" t="n">
        <v>288</v>
      </c>
      <c r="D10" s="6" t="n">
        <v>277</v>
      </c>
    </row>
    <row r="11" spans="1:4">
      <c r="A11" s="4" t="s">
        <v>562</v>
      </c>
      <c r="B11" s="5" t="n">
        <v>136</v>
      </c>
      <c r="D11" s="5" t="n">
        <v>131</v>
      </c>
    </row>
    <row r="12" spans="1:4">
      <c r="A12" s="4" t="s">
        <v>563</v>
      </c>
      <c r="B12" s="5" t="n">
        <v>5</v>
      </c>
      <c r="D12" s="5" t="n">
        <v>5</v>
      </c>
    </row>
    <row r="13" spans="1:4">
      <c r="A13" s="4" t="s">
        <v>564</v>
      </c>
      <c r="B13" s="6" t="n">
        <v>429</v>
      </c>
      <c r="D13" s="6" t="n">
        <v>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4</v>
      </c>
    </row>
    <row r="3" spans="1:3">
      <c r="A3" s="3" t="s">
        <v>151</v>
      </c>
    </row>
    <row r="4" spans="1:3">
      <c r="A4" s="4" t="s">
        <v>152</v>
      </c>
      <c r="B4" s="6" t="n">
        <v>456</v>
      </c>
      <c r="C4" s="6" t="n">
        <v>294</v>
      </c>
    </row>
    <row r="5" spans="1:3">
      <c r="A5" s="3" t="s">
        <v>153</v>
      </c>
    </row>
    <row r="6" spans="1:3">
      <c r="A6" s="4" t="s">
        <v>124</v>
      </c>
      <c r="B6" s="5" t="n">
        <v>787</v>
      </c>
      <c r="C6" s="5" t="n">
        <v>753</v>
      </c>
    </row>
    <row r="7" spans="1:3">
      <c r="A7" s="4" t="s">
        <v>154</v>
      </c>
      <c r="B7" s="5" t="n">
        <v>2</v>
      </c>
      <c r="C7" s="5" t="n">
        <v>74</v>
      </c>
    </row>
    <row r="8" spans="1:3">
      <c r="A8" s="4" t="s">
        <v>155</v>
      </c>
      <c r="B8" s="5" t="n">
        <v>1</v>
      </c>
      <c r="C8" s="5" t="n">
        <v>4</v>
      </c>
    </row>
    <row r="9" spans="1:3">
      <c r="A9" s="4" t="s">
        <v>156</v>
      </c>
      <c r="B9" s="5" t="n">
        <v>62</v>
      </c>
      <c r="C9" s="5" t="n">
        <v>47</v>
      </c>
    </row>
    <row r="10" spans="1:3">
      <c r="A10" s="4" t="s">
        <v>122</v>
      </c>
      <c r="B10" s="5" t="n">
        <v>12</v>
      </c>
      <c r="C10" s="5" t="n">
        <v>9</v>
      </c>
    </row>
    <row r="11" spans="1:3">
      <c r="A11" s="4" t="s">
        <v>157</v>
      </c>
      <c r="B11" s="5" t="n">
        <v>1</v>
      </c>
      <c r="C11" s="5" t="n">
        <v>1</v>
      </c>
    </row>
    <row r="12" spans="1:3">
      <c r="A12" s="4" t="s">
        <v>158</v>
      </c>
      <c r="B12" s="5" t="n">
        <v>3</v>
      </c>
      <c r="C12" s="5" t="n">
        <v>1</v>
      </c>
    </row>
    <row r="13" spans="1:3">
      <c r="A13" s="3" t="s">
        <v>159</v>
      </c>
    </row>
    <row r="14" spans="1:3">
      <c r="A14" s="4" t="s">
        <v>160</v>
      </c>
      <c r="B14" s="5" t="n">
        <v>18</v>
      </c>
      <c r="C14" s="5" t="n">
        <v>22</v>
      </c>
    </row>
    <row r="15" spans="1:3">
      <c r="A15" s="4" t="s">
        <v>161</v>
      </c>
      <c r="B15" s="5" t="n">
        <v>6</v>
      </c>
      <c r="C15" s="5" t="n">
        <v>3</v>
      </c>
    </row>
    <row r="16" spans="1:3">
      <c r="A16" s="4" t="s">
        <v>162</v>
      </c>
      <c r="B16" s="5" t="n">
        <v>30</v>
      </c>
      <c r="C16" s="5" t="n">
        <v>53</v>
      </c>
    </row>
    <row r="17" spans="1:3">
      <c r="A17" s="4" t="s">
        <v>163</v>
      </c>
      <c r="B17" s="5" t="n">
        <v>-89</v>
      </c>
      <c r="C17" s="5" t="n">
        <v>-59</v>
      </c>
    </row>
    <row r="18" spans="1:3">
      <c r="A18" s="4" t="s">
        <v>164</v>
      </c>
      <c r="B18" s="5" t="n">
        <v>-62</v>
      </c>
      <c r="C18" s="5" t="n">
        <v>-91</v>
      </c>
    </row>
    <row r="19" spans="1:3">
      <c r="A19" s="4" t="s">
        <v>165</v>
      </c>
      <c r="B19" s="5" t="n">
        <v>1227</v>
      </c>
      <c r="C19" s="5" t="n">
        <v>1111</v>
      </c>
    </row>
    <row r="20" spans="1:3">
      <c r="A20" s="3" t="s">
        <v>166</v>
      </c>
    </row>
    <row r="21" spans="1:3">
      <c r="A21" s="4" t="s">
        <v>167</v>
      </c>
      <c r="B21" s="5" t="n">
        <v>-13</v>
      </c>
      <c r="C21" s="5" t="n">
        <v>-18</v>
      </c>
    </row>
    <row r="22" spans="1:3">
      <c r="A22" s="4" t="s">
        <v>168</v>
      </c>
      <c r="B22" s="5" t="n">
        <v>-998</v>
      </c>
      <c r="C22" s="5" t="n">
        <v>-763</v>
      </c>
    </row>
    <row r="23" spans="1:3">
      <c r="A23" s="4" t="s">
        <v>169</v>
      </c>
      <c r="B23" s="5" t="n">
        <v>1</v>
      </c>
      <c r="C23" s="5" t="n">
        <v>3</v>
      </c>
    </row>
    <row r="24" spans="1:3">
      <c r="A24" s="4" t="s">
        <v>170</v>
      </c>
      <c r="B24" s="5" t="n">
        <v>-1010</v>
      </c>
      <c r="C24" s="5" t="n">
        <v>-778</v>
      </c>
    </row>
    <row r="25" spans="1:3">
      <c r="A25" s="3" t="s">
        <v>171</v>
      </c>
    </row>
    <row r="26" spans="1:3">
      <c r="A26" s="4" t="s">
        <v>172</v>
      </c>
      <c r="B26" s="5" t="n">
        <v>995</v>
      </c>
      <c r="C26" s="5" t="n">
        <v>1743</v>
      </c>
    </row>
    <row r="27" spans="1:3">
      <c r="A27" s="4" t="s">
        <v>173</v>
      </c>
      <c r="B27" s="5" t="n">
        <v>-36</v>
      </c>
      <c r="C27" s="5" t="n">
        <v>-47</v>
      </c>
    </row>
    <row r="28" spans="1:3">
      <c r="A28" s="4" t="s">
        <v>174</v>
      </c>
      <c r="B28" s="5" t="n">
        <v>-12</v>
      </c>
      <c r="C28" s="5" t="n">
        <v>-1318</v>
      </c>
    </row>
    <row r="29" spans="1:3">
      <c r="A29" s="4" t="s">
        <v>175</v>
      </c>
      <c r="B29" s="5" t="n">
        <v>1195</v>
      </c>
      <c r="C29" s="5" t="n">
        <v>485</v>
      </c>
    </row>
    <row r="30" spans="1:3">
      <c r="A30" s="4" t="s">
        <v>176</v>
      </c>
      <c r="B30" s="5" t="n">
        <v>-1785</v>
      </c>
      <c r="C30" s="5" t="n">
        <v>-1150</v>
      </c>
    </row>
    <row r="31" spans="1:3">
      <c r="A31" s="4" t="s">
        <v>177</v>
      </c>
      <c r="B31" s="5" t="n">
        <v>500</v>
      </c>
      <c r="C31" s="5" t="n">
        <v>0</v>
      </c>
    </row>
    <row r="32" spans="1:3">
      <c r="A32" s="4" t="s">
        <v>178</v>
      </c>
      <c r="B32" s="5" t="n">
        <v>-14</v>
      </c>
      <c r="C32" s="5" t="n">
        <v>-20</v>
      </c>
    </row>
    <row r="33" spans="1:3">
      <c r="A33" s="4" t="s">
        <v>179</v>
      </c>
      <c r="B33" s="5" t="n">
        <v>0</v>
      </c>
      <c r="C33" s="5" t="n">
        <v>841</v>
      </c>
    </row>
    <row r="34" spans="1:3">
      <c r="A34" s="4" t="s">
        <v>180</v>
      </c>
      <c r="B34" s="5" t="n">
        <v>-43</v>
      </c>
      <c r="C34" s="5" t="n">
        <v>-34</v>
      </c>
    </row>
    <row r="35" spans="1:3">
      <c r="A35" s="4" t="s">
        <v>181</v>
      </c>
      <c r="B35" s="5" t="n">
        <v>-944</v>
      </c>
      <c r="C35" s="5" t="n">
        <v>-879</v>
      </c>
    </row>
    <row r="36" spans="1:3">
      <c r="A36" s="4" t="s">
        <v>182</v>
      </c>
      <c r="B36" s="5" t="n">
        <v>-57</v>
      </c>
      <c r="C36" s="5" t="n">
        <v>-57</v>
      </c>
    </row>
    <row r="37" spans="1:3">
      <c r="A37" s="4" t="s">
        <v>183</v>
      </c>
      <c r="B37" s="5" t="n">
        <v>-201</v>
      </c>
      <c r="C37" s="5" t="n">
        <v>-436</v>
      </c>
    </row>
    <row r="38" spans="1:3">
      <c r="A38" s="4" t="s">
        <v>184</v>
      </c>
      <c r="B38" s="5" t="n">
        <v>16</v>
      </c>
      <c r="C38" s="5" t="n">
        <v>-103</v>
      </c>
    </row>
    <row r="39" spans="1:3">
      <c r="A39" s="4" t="s">
        <v>185</v>
      </c>
      <c r="B39" s="5" t="n">
        <v>413</v>
      </c>
      <c r="C39" s="5" t="n">
        <v>440</v>
      </c>
    </row>
    <row r="40" spans="1:3">
      <c r="A40" s="4" t="s">
        <v>186</v>
      </c>
      <c r="B40" s="5" t="n">
        <v>429</v>
      </c>
      <c r="C40" s="5" t="n">
        <v>336</v>
      </c>
    </row>
    <row r="41" spans="1:3">
      <c r="A41" s="3" t="s">
        <v>187</v>
      </c>
    </row>
    <row r="42" spans="1:3">
      <c r="A42" s="4" t="s">
        <v>188</v>
      </c>
      <c r="B42" s="6" t="n">
        <v>0</v>
      </c>
      <c r="C42"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54"/>
    <col customWidth="1" max="6" min="6" width="36"/>
    <col customWidth="1" max="7" min="7" width="72"/>
    <col customWidth="1" max="8" min="8" width="55"/>
  </cols>
  <sheetData>
    <row r="1" spans="1:8">
      <c r="A1" s="1" t="s">
        <v>189</v>
      </c>
      <c r="C1" s="2" t="s">
        <v>190</v>
      </c>
      <c r="D1" s="2" t="s">
        <v>53</v>
      </c>
      <c r="E1" s="2" t="s">
        <v>60</v>
      </c>
      <c r="F1" s="2" t="s">
        <v>191</v>
      </c>
      <c r="G1" s="2" t="s">
        <v>192</v>
      </c>
      <c r="H1" s="2" t="s">
        <v>193</v>
      </c>
    </row>
    <row r="2" spans="1:8">
      <c r="A2" s="4" t="s">
        <v>194</v>
      </c>
      <c r="D2" s="5" t="n">
        <v>406</v>
      </c>
    </row>
    <row r="3" spans="1:8">
      <c r="A3" s="4" t="s">
        <v>195</v>
      </c>
      <c r="C3" s="6" t="n">
        <v>12339</v>
      </c>
      <c r="D3" s="6" t="n">
        <v>4</v>
      </c>
      <c r="E3" s="6" t="n">
        <v>0</v>
      </c>
      <c r="F3" s="6" t="n">
        <v>16844</v>
      </c>
      <c r="G3" s="6" t="n">
        <v>-4</v>
      </c>
      <c r="H3" s="6" t="n">
        <v>-4505</v>
      </c>
    </row>
    <row r="4" spans="1:8">
      <c r="A4" s="4" t="s">
        <v>196</v>
      </c>
      <c r="E4" s="5" t="n">
        <v>2</v>
      </c>
    </row>
    <row r="5" spans="1:8">
      <c r="A5" s="4" t="s">
        <v>197</v>
      </c>
      <c r="C5" s="5" t="n">
        <v>60</v>
      </c>
      <c r="F5" s="5" t="n">
        <v>60</v>
      </c>
    </row>
    <row r="6" spans="1:8">
      <c r="A6" s="4" t="s">
        <v>198</v>
      </c>
      <c r="D6" s="5" t="n">
        <v>1</v>
      </c>
    </row>
    <row r="7" spans="1:8">
      <c r="A7" s="4" t="s">
        <v>199</v>
      </c>
      <c r="C7" s="5" t="n">
        <v>-34</v>
      </c>
      <c r="F7" s="5" t="n">
        <v>-34</v>
      </c>
    </row>
    <row r="8" spans="1:8">
      <c r="A8" s="4" t="s">
        <v>200</v>
      </c>
      <c r="D8" s="5" t="n">
        <v>8</v>
      </c>
    </row>
    <row r="9" spans="1:8">
      <c r="A9" s="4" t="s">
        <v>201</v>
      </c>
      <c r="C9" s="5" t="n">
        <v>841</v>
      </c>
      <c r="F9" s="5" t="n">
        <v>841</v>
      </c>
    </row>
    <row r="10" spans="1:8">
      <c r="A10" s="4" t="s">
        <v>202</v>
      </c>
      <c r="B10" s="4" t="s">
        <v>70</v>
      </c>
      <c r="C10" s="5" t="n">
        <v>-876</v>
      </c>
      <c r="H10" s="5" t="n">
        <v>-876</v>
      </c>
    </row>
    <row r="11" spans="1:8">
      <c r="A11" s="4" t="s">
        <v>135</v>
      </c>
      <c r="B11" s="4" t="s">
        <v>70</v>
      </c>
      <c r="C11" s="5" t="n">
        <v>-57</v>
      </c>
      <c r="H11" s="5" t="n">
        <v>-57</v>
      </c>
    </row>
    <row r="12" spans="1:8">
      <c r="A12" s="4" t="s">
        <v>139</v>
      </c>
      <c r="B12" s="4" t="s">
        <v>136</v>
      </c>
      <c r="C12" s="5" t="n">
        <v>-1</v>
      </c>
      <c r="G12" s="5" t="n">
        <v>-1</v>
      </c>
    </row>
    <row r="13" spans="1:8">
      <c r="A13" s="4" t="s">
        <v>152</v>
      </c>
      <c r="C13" s="5" t="n">
        <v>294</v>
      </c>
      <c r="H13" s="5" t="n">
        <v>294</v>
      </c>
    </row>
    <row r="14" spans="1:8">
      <c r="A14" s="4" t="s">
        <v>203</v>
      </c>
      <c r="D14" s="5" t="n">
        <v>415</v>
      </c>
    </row>
    <row r="15" spans="1:8">
      <c r="A15" s="4" t="s">
        <v>204</v>
      </c>
      <c r="C15" s="5" t="n">
        <v>12566</v>
      </c>
      <c r="D15" s="6" t="n">
        <v>4</v>
      </c>
      <c r="E15" s="6" t="n">
        <v>0</v>
      </c>
      <c r="F15" s="5" t="n">
        <v>17711</v>
      </c>
      <c r="G15" s="5" t="n">
        <v>-5</v>
      </c>
      <c r="H15" s="5" t="n">
        <v>-5144</v>
      </c>
    </row>
    <row r="16" spans="1:8">
      <c r="A16" s="4" t="s">
        <v>205</v>
      </c>
      <c r="E16" s="5" t="n">
        <v>2</v>
      </c>
    </row>
    <row r="17" spans="1:8">
      <c r="A17" s="4" t="s">
        <v>206</v>
      </c>
      <c r="D17" s="5" t="n">
        <v>415</v>
      </c>
    </row>
    <row r="18" spans="1:8">
      <c r="A18" s="4" t="s">
        <v>207</v>
      </c>
      <c r="C18" s="5" t="n">
        <v>12832</v>
      </c>
      <c r="D18" s="6" t="n">
        <v>4</v>
      </c>
      <c r="E18" s="6" t="n">
        <v>0</v>
      </c>
      <c r="F18" s="5" t="n">
        <v>17690</v>
      </c>
      <c r="G18" s="5" t="n">
        <v>-4</v>
      </c>
      <c r="H18" s="5" t="n">
        <v>-4858</v>
      </c>
    </row>
    <row r="19" spans="1:8">
      <c r="A19" s="4" t="s">
        <v>208</v>
      </c>
      <c r="E19" s="5" t="n">
        <v>2</v>
      </c>
    </row>
    <row r="20" spans="1:8">
      <c r="A20" s="4" t="s">
        <v>197</v>
      </c>
      <c r="C20" s="5" t="n">
        <v>24</v>
      </c>
      <c r="F20" s="5" t="n">
        <v>24</v>
      </c>
    </row>
    <row r="21" spans="1:8">
      <c r="A21" s="4" t="s">
        <v>198</v>
      </c>
      <c r="D21" s="5" t="n">
        <v>0</v>
      </c>
    </row>
    <row r="22" spans="1:8">
      <c r="A22" s="4" t="s">
        <v>199</v>
      </c>
      <c r="C22" s="5" t="n">
        <v>-1</v>
      </c>
      <c r="F22" s="5" t="n">
        <v>-1</v>
      </c>
    </row>
    <row r="23" spans="1:8">
      <c r="A23" s="4" t="s">
        <v>200</v>
      </c>
      <c r="D23" s="5" t="n">
        <v>0</v>
      </c>
    </row>
    <row r="24" spans="1:8">
      <c r="A24" s="4" t="s">
        <v>201</v>
      </c>
      <c r="C24" s="5" t="n">
        <v>-2</v>
      </c>
      <c r="F24" s="5" t="n">
        <v>-2</v>
      </c>
    </row>
    <row r="25" spans="1:8">
      <c r="A25" s="4" t="s">
        <v>209</v>
      </c>
      <c r="D25" s="5" t="n">
        <v>0</v>
      </c>
    </row>
    <row r="26" spans="1:8">
      <c r="A26" s="4" t="s">
        <v>202</v>
      </c>
      <c r="B26" s="4" t="s">
        <v>70</v>
      </c>
      <c r="C26" s="5" t="n">
        <v>-438</v>
      </c>
      <c r="H26" s="5" t="n">
        <v>-438</v>
      </c>
    </row>
    <row r="27" spans="1:8">
      <c r="A27" s="4" t="s">
        <v>135</v>
      </c>
      <c r="B27" s="4" t="s">
        <v>70</v>
      </c>
      <c r="C27" s="5" t="n">
        <v>-28</v>
      </c>
      <c r="H27" s="5" t="n">
        <v>-28</v>
      </c>
    </row>
    <row r="28" spans="1:8">
      <c r="A28" s="4" t="s">
        <v>139</v>
      </c>
      <c r="B28" s="4" t="s">
        <v>136</v>
      </c>
      <c r="C28" s="5" t="n">
        <v>-1</v>
      </c>
      <c r="G28" s="5" t="n">
        <v>-1</v>
      </c>
    </row>
    <row r="29" spans="1:8">
      <c r="A29" s="4" t="s">
        <v>152</v>
      </c>
      <c r="C29" s="5" t="n">
        <v>180</v>
      </c>
      <c r="H29" s="5" t="n">
        <v>180</v>
      </c>
    </row>
    <row r="30" spans="1:8">
      <c r="A30" s="4" t="s">
        <v>203</v>
      </c>
      <c r="D30" s="5" t="n">
        <v>415</v>
      </c>
    </row>
    <row r="31" spans="1:8">
      <c r="A31" s="4" t="s">
        <v>204</v>
      </c>
      <c r="C31" s="6" t="n">
        <v>12566</v>
      </c>
      <c r="D31" s="6" t="n">
        <v>4</v>
      </c>
      <c r="E31" s="6" t="n">
        <v>0</v>
      </c>
      <c r="F31" s="5" t="n">
        <v>17711</v>
      </c>
      <c r="G31" s="5" t="n">
        <v>-5</v>
      </c>
      <c r="H31" s="5" t="n">
        <v>-5144</v>
      </c>
    </row>
    <row r="32" spans="1:8">
      <c r="A32" s="4" t="s">
        <v>205</v>
      </c>
      <c r="E32" s="5" t="n">
        <v>2</v>
      </c>
    </row>
    <row r="33" spans="1:8">
      <c r="A33" s="4" t="s">
        <v>210</v>
      </c>
      <c r="C33" s="5" t="n">
        <v>415</v>
      </c>
      <c r="D33" s="5" t="n">
        <v>415</v>
      </c>
    </row>
    <row r="34" spans="1:8">
      <c r="A34" s="4" t="s">
        <v>211</v>
      </c>
      <c r="C34" s="6" t="n">
        <v>12034</v>
      </c>
      <c r="D34" s="6" t="n">
        <v>4</v>
      </c>
      <c r="E34" s="6" t="n">
        <v>0</v>
      </c>
      <c r="F34" s="5" t="n">
        <v>17767</v>
      </c>
      <c r="G34" s="5" t="n">
        <v>-5</v>
      </c>
      <c r="H34" s="5" t="n">
        <v>-5732</v>
      </c>
    </row>
    <row r="35" spans="1:8">
      <c r="A35" s="4" t="s">
        <v>212</v>
      </c>
      <c r="C35" s="5" t="n">
        <v>2</v>
      </c>
      <c r="E35" s="5" t="n">
        <v>2</v>
      </c>
    </row>
    <row r="36" spans="1:8">
      <c r="A36" s="4" t="s">
        <v>197</v>
      </c>
      <c r="C36" s="6" t="n">
        <v>77</v>
      </c>
      <c r="F36" s="5" t="n">
        <v>77</v>
      </c>
    </row>
    <row r="37" spans="1:8">
      <c r="A37" s="4" t="s">
        <v>198</v>
      </c>
      <c r="D37" s="5" t="n">
        <v>1</v>
      </c>
    </row>
    <row r="38" spans="1:8">
      <c r="A38" s="4" t="s">
        <v>199</v>
      </c>
      <c r="C38" s="5" t="n">
        <v>-43</v>
      </c>
      <c r="F38" s="5" t="n">
        <v>-43</v>
      </c>
    </row>
    <row r="39" spans="1:8">
      <c r="A39" s="4" t="s">
        <v>202</v>
      </c>
      <c r="B39" s="4" t="s">
        <v>70</v>
      </c>
      <c r="C39" s="5" t="n">
        <v>-944</v>
      </c>
      <c r="H39" s="5" t="n">
        <v>-944</v>
      </c>
    </row>
    <row r="40" spans="1:8">
      <c r="A40" s="4" t="s">
        <v>135</v>
      </c>
      <c r="B40" s="4" t="s">
        <v>70</v>
      </c>
      <c r="C40" s="5" t="n">
        <v>-57</v>
      </c>
      <c r="H40" s="5" t="n">
        <v>-57</v>
      </c>
    </row>
    <row r="41" spans="1:8">
      <c r="A41" s="4" t="s">
        <v>139</v>
      </c>
      <c r="C41" s="5" t="n">
        <v>0</v>
      </c>
    </row>
    <row r="42" spans="1:8">
      <c r="A42" s="4" t="s">
        <v>152</v>
      </c>
      <c r="C42" s="6" t="n">
        <v>456</v>
      </c>
      <c r="H42" s="5" t="n">
        <v>456</v>
      </c>
    </row>
    <row r="43" spans="1:8">
      <c r="A43" s="4" t="s">
        <v>213</v>
      </c>
      <c r="C43" s="5" t="n">
        <v>416</v>
      </c>
      <c r="D43" s="5" t="n">
        <v>416</v>
      </c>
    </row>
    <row r="44" spans="1:8">
      <c r="A44" s="4" t="s">
        <v>214</v>
      </c>
      <c r="C44" s="6" t="n">
        <v>11523</v>
      </c>
      <c r="D44" s="6" t="n">
        <v>4</v>
      </c>
      <c r="E44" s="6" t="n">
        <v>0</v>
      </c>
      <c r="F44" s="5" t="n">
        <v>17801</v>
      </c>
      <c r="G44" s="5" t="n">
        <v>-5</v>
      </c>
      <c r="H44" s="5" t="n">
        <v>-6277</v>
      </c>
    </row>
    <row r="45" spans="1:8">
      <c r="A45" s="4" t="s">
        <v>215</v>
      </c>
      <c r="C45" s="5" t="n">
        <v>2</v>
      </c>
      <c r="E45" s="5" t="n">
        <v>2</v>
      </c>
    </row>
    <row r="46" spans="1:8">
      <c r="A46" s="4" t="s">
        <v>216</v>
      </c>
      <c r="D46" s="5" t="n">
        <v>416</v>
      </c>
    </row>
    <row r="47" spans="1:8">
      <c r="A47" s="4" t="s">
        <v>217</v>
      </c>
      <c r="C47" s="6" t="n">
        <v>11746</v>
      </c>
      <c r="D47" s="6" t="n">
        <v>4</v>
      </c>
      <c r="E47" s="6" t="n">
        <v>0</v>
      </c>
      <c r="F47" s="5" t="n">
        <v>17769</v>
      </c>
      <c r="G47" s="5" t="n">
        <v>-5</v>
      </c>
      <c r="H47" s="5" t="n">
        <v>-6022</v>
      </c>
    </row>
    <row r="48" spans="1:8">
      <c r="A48" s="4" t="s">
        <v>218</v>
      </c>
      <c r="E48" s="5" t="n">
        <v>2</v>
      </c>
    </row>
    <row r="49" spans="1:8">
      <c r="A49" s="4" t="s">
        <v>197</v>
      </c>
      <c r="C49" s="5" t="n">
        <v>33</v>
      </c>
      <c r="F49" s="5" t="n">
        <v>33</v>
      </c>
    </row>
    <row r="50" spans="1:8">
      <c r="A50" s="4" t="s">
        <v>198</v>
      </c>
      <c r="D50" s="5" t="n">
        <v>0</v>
      </c>
    </row>
    <row r="51" spans="1:8">
      <c r="A51" s="4" t="s">
        <v>199</v>
      </c>
      <c r="C51" s="5" t="n">
        <v>-1</v>
      </c>
      <c r="F51" s="5" t="n">
        <v>-1</v>
      </c>
    </row>
    <row r="52" spans="1:8">
      <c r="A52" s="4" t="s">
        <v>209</v>
      </c>
      <c r="D52" s="5" t="n">
        <v>0</v>
      </c>
    </row>
    <row r="53" spans="1:8">
      <c r="A53" s="4" t="s">
        <v>202</v>
      </c>
      <c r="B53" s="4" t="s">
        <v>70</v>
      </c>
      <c r="C53" s="5" t="n">
        <v>-473</v>
      </c>
      <c r="H53" s="5" t="n">
        <v>-473</v>
      </c>
    </row>
    <row r="54" spans="1:8">
      <c r="A54" s="4" t="s">
        <v>135</v>
      </c>
      <c r="B54" s="4" t="s">
        <v>70</v>
      </c>
      <c r="C54" s="5" t="n">
        <v>-28</v>
      </c>
      <c r="H54" s="5" t="n">
        <v>-28</v>
      </c>
    </row>
    <row r="55" spans="1:8">
      <c r="A55" s="4" t="s">
        <v>139</v>
      </c>
      <c r="C55" s="5" t="n">
        <v>0</v>
      </c>
    </row>
    <row r="56" spans="1:8">
      <c r="A56" s="4" t="s">
        <v>152</v>
      </c>
      <c r="C56" s="6" t="n">
        <v>246</v>
      </c>
      <c r="H56" s="5" t="n">
        <v>246</v>
      </c>
    </row>
    <row r="57" spans="1:8">
      <c r="A57" s="4" t="s">
        <v>213</v>
      </c>
      <c r="C57" s="5" t="n">
        <v>416</v>
      </c>
      <c r="D57" s="5" t="n">
        <v>416</v>
      </c>
    </row>
    <row r="58" spans="1:8">
      <c r="A58" s="4" t="s">
        <v>214</v>
      </c>
      <c r="C58" s="6" t="n">
        <v>11523</v>
      </c>
      <c r="D58" s="6" t="n">
        <v>4</v>
      </c>
      <c r="E58" s="6" t="n">
        <v>0</v>
      </c>
      <c r="F58" s="6" t="n">
        <v>17801</v>
      </c>
      <c r="G58" s="6" t="n">
        <v>-5</v>
      </c>
      <c r="H58" s="6" t="n">
        <v>-6277</v>
      </c>
    </row>
    <row r="59" spans="1:8">
      <c r="A59" s="4" t="s">
        <v>215</v>
      </c>
      <c r="C59" s="5" t="n">
        <v>2</v>
      </c>
      <c r="E59" s="5" t="n">
        <v>2</v>
      </c>
    </row>
    <row r="60" spans="1:8"/>
    <row r="61" spans="1:8">
      <c r="A61" s="4" t="s">
        <v>70</v>
      </c>
      <c r="B61" s="4" t="s">
        <v>148</v>
      </c>
    </row>
    <row r="62" spans="1:8">
      <c r="A62" s="4" t="s">
        <v>136</v>
      </c>
      <c r="B62" s="4" t="s">
        <v>149</v>
      </c>
    </row>
  </sheetData>
  <mergeCells count="4">
    <mergeCell ref="A1:B1"/>
    <mergeCell ref="A60:G60"/>
    <mergeCell ref="B61:G61"/>
    <mergeCell ref="B62:G6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28:16Z</dcterms:created>
  <dcterms:modified xmlns:dcterms="http://purl.org/dc/terms/" xmlns:xsi="http://www.w3.org/2001/XMLSchema-instance" xsi:type="dcterms:W3CDTF">2019-07-31T16:28:16Z</dcterms:modified>
</cp:coreProperties>
</file>